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ummary of Sig" sheetId="11" state="visible" r:id="rId11"/>
    <sheet xmlns:r="http://schemas.openxmlformats.org/officeDocument/2006/relationships" name="Financial Instruments and Fair "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and Other Current Liabi" sheetId="17" state="visible" r:id="rId17"/>
    <sheet xmlns:r="http://schemas.openxmlformats.org/officeDocument/2006/relationships" name="Leases" sheetId="18" state="visible" r:id="rId18"/>
    <sheet xmlns:r="http://schemas.openxmlformats.org/officeDocument/2006/relationships" name="Deferred Revenue" sheetId="19" state="visible" r:id="rId19"/>
    <sheet xmlns:r="http://schemas.openxmlformats.org/officeDocument/2006/relationships" name="Other Long-Term Liabilities" sheetId="20" state="visible" r:id="rId20"/>
    <sheet xmlns:r="http://schemas.openxmlformats.org/officeDocument/2006/relationships" name="Capital Stock" sheetId="21" state="visible" r:id="rId21"/>
    <sheet xmlns:r="http://schemas.openxmlformats.org/officeDocument/2006/relationships" name="Employee Benefits and Stock-bas" sheetId="22" state="visible" r:id="rId22"/>
    <sheet xmlns:r="http://schemas.openxmlformats.org/officeDocument/2006/relationships" name="Net Loss Per Ordinary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Financial Instruments and Fai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and Other Current Lia_2" sheetId="33" state="visible" r:id="rId33"/>
    <sheet xmlns:r="http://schemas.openxmlformats.org/officeDocument/2006/relationships" name="Leases (Tables)" sheetId="34" state="visible" r:id="rId34"/>
    <sheet xmlns:r="http://schemas.openxmlformats.org/officeDocument/2006/relationships" name="Other Long-Term Liabilities (Ta" sheetId="35" state="visible" r:id="rId35"/>
    <sheet xmlns:r="http://schemas.openxmlformats.org/officeDocument/2006/relationships" name="Capital Stock (Tables)" sheetId="36" state="visible" r:id="rId36"/>
    <sheet xmlns:r="http://schemas.openxmlformats.org/officeDocument/2006/relationships" name="Employee Benefits and Stock-b_2" sheetId="37" state="visible" r:id="rId37"/>
    <sheet xmlns:r="http://schemas.openxmlformats.org/officeDocument/2006/relationships" name="Net Loss Per Ordinary Share (Ta"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Business Combination - Addition"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 xmlns:r="http://schemas.openxmlformats.org/officeDocument/2006/relationships" name="Financial Instruments and Fai_6" sheetId="47" state="visible" r:id="rId47"/>
    <sheet xmlns:r="http://schemas.openxmlformats.org/officeDocument/2006/relationships" name="Financial Instruments and Fai_7" sheetId="48" state="visible" r:id="rId48"/>
    <sheet xmlns:r="http://schemas.openxmlformats.org/officeDocument/2006/relationships" name="Inventories - Schedule of Inven" sheetId="49" state="visible" r:id="rId49"/>
    <sheet xmlns:r="http://schemas.openxmlformats.org/officeDocument/2006/relationships" name="Property and Equipment, Net - A" sheetId="50" state="visible" r:id="rId50"/>
    <sheet xmlns:r="http://schemas.openxmlformats.org/officeDocument/2006/relationships" name="Property and Equipment, Net - S" sheetId="51" state="visible" r:id="rId51"/>
    <sheet xmlns:r="http://schemas.openxmlformats.org/officeDocument/2006/relationships" name="Intangible Assets, Net - Additi" sheetId="52" state="visible" r:id="rId52"/>
    <sheet xmlns:r="http://schemas.openxmlformats.org/officeDocument/2006/relationships" name="Intangible Assets, Net - Summar" sheetId="53" state="visible" r:id="rId53"/>
    <sheet xmlns:r="http://schemas.openxmlformats.org/officeDocument/2006/relationships" name="Intangible Assets, Net - Summ_2" sheetId="54" state="visible" r:id="rId54"/>
    <sheet xmlns:r="http://schemas.openxmlformats.org/officeDocument/2006/relationships" name="Goodwill - Additional Informati" sheetId="55" state="visible" r:id="rId55"/>
    <sheet xmlns:r="http://schemas.openxmlformats.org/officeDocument/2006/relationships" name="Accrued and Other Current Lia_3" sheetId="56" state="visible" r:id="rId56"/>
    <sheet xmlns:r="http://schemas.openxmlformats.org/officeDocument/2006/relationships" name="Accrued and Other Current Lia_4" sheetId="57" state="visible" r:id="rId57"/>
    <sheet xmlns:r="http://schemas.openxmlformats.org/officeDocument/2006/relationships" name="Leases - Additional Information" sheetId="58" state="visible" r:id="rId58"/>
    <sheet xmlns:r="http://schemas.openxmlformats.org/officeDocument/2006/relationships" name="Leases - Schedule of Supplement" sheetId="59" state="visible" r:id="rId59"/>
    <sheet xmlns:r="http://schemas.openxmlformats.org/officeDocument/2006/relationships" name="Leases - Schedule of Future Min" sheetId="60" state="visible" r:id="rId60"/>
    <sheet xmlns:r="http://schemas.openxmlformats.org/officeDocument/2006/relationships" name="Deferred Revenue - Additional I" sheetId="61" state="visible" r:id="rId61"/>
    <sheet xmlns:r="http://schemas.openxmlformats.org/officeDocument/2006/relationships" name="Other Long-Term Liabilities - S" sheetId="62" state="visible" r:id="rId62"/>
    <sheet xmlns:r="http://schemas.openxmlformats.org/officeDocument/2006/relationships" name="Other Long-Term Liabilities - A" sheetId="63" state="visible" r:id="rId63"/>
    <sheet xmlns:r="http://schemas.openxmlformats.org/officeDocument/2006/relationships" name="Capital Stock - Additional Info" sheetId="64" state="visible" r:id="rId64"/>
    <sheet xmlns:r="http://schemas.openxmlformats.org/officeDocument/2006/relationships" name="Capital Stock - Schedule of Ord" sheetId="65" state="visible" r:id="rId65"/>
    <sheet xmlns:r="http://schemas.openxmlformats.org/officeDocument/2006/relationships" name="Employee Benefits and Stock-b_3" sheetId="66" state="visible" r:id="rId66"/>
    <sheet xmlns:r="http://schemas.openxmlformats.org/officeDocument/2006/relationships" name="Employee Benefits and Stock-b_4" sheetId="67" state="visible" r:id="rId67"/>
    <sheet xmlns:r="http://schemas.openxmlformats.org/officeDocument/2006/relationships" name="Employee Benefits and Stock-b_5" sheetId="68" state="visible" r:id="rId68"/>
    <sheet xmlns:r="http://schemas.openxmlformats.org/officeDocument/2006/relationships" name="Employee Benefits and Stock-b_6" sheetId="69" state="visible" r:id="rId69"/>
    <sheet xmlns:r="http://schemas.openxmlformats.org/officeDocument/2006/relationships" name="Employee Benefits and Stock-b_7" sheetId="70" state="visible" r:id="rId70"/>
    <sheet xmlns:r="http://schemas.openxmlformats.org/officeDocument/2006/relationships" name="Net Loss Per Ordinary Share - C" sheetId="71" state="visible" r:id="rId71"/>
    <sheet xmlns:r="http://schemas.openxmlformats.org/officeDocument/2006/relationships" name="Net Loss Per Ordinary Share - W" sheetId="72" state="visible" r:id="rId72"/>
    <sheet xmlns:r="http://schemas.openxmlformats.org/officeDocument/2006/relationships" name="Income Taxes - Summary of Loss " sheetId="73" state="visible" r:id="rId73"/>
    <sheet xmlns:r="http://schemas.openxmlformats.org/officeDocument/2006/relationships" name="Income Taxes - Schedule of Inco" sheetId="74" state="visible" r:id="rId74"/>
    <sheet xmlns:r="http://schemas.openxmlformats.org/officeDocument/2006/relationships" name="Income Taxes - Additional Infor" sheetId="75" state="visible" r:id="rId75"/>
    <sheet xmlns:r="http://schemas.openxmlformats.org/officeDocument/2006/relationships" name="Income Taxes - Schedule of Reco" sheetId="76" state="visible" r:id="rId76"/>
    <sheet xmlns:r="http://schemas.openxmlformats.org/officeDocument/2006/relationships" name="Income Taxes - Schedule of Defe" sheetId="77" state="visible" r:id="rId77"/>
    <sheet xmlns:r="http://schemas.openxmlformats.org/officeDocument/2006/relationships" name="Income Taxes - Summary of Tax V" sheetId="78" state="visible" r:id="rId78"/>
    <sheet xmlns:r="http://schemas.openxmlformats.org/officeDocument/2006/relationships" name="Income Taxes - Schedule of Re_2" sheetId="79" state="visible" r:id="rId79"/>
    <sheet xmlns:r="http://schemas.openxmlformats.org/officeDocument/2006/relationships" name="Commitments and Contingencies -" sheetId="80" state="visible" r:id="rId80"/>
    <sheet xmlns:r="http://schemas.openxmlformats.org/officeDocument/2006/relationships" name="Segment Reporting - Additional " sheetId="81" state="visible" r:id="rId81"/>
    <sheet xmlns:r="http://schemas.openxmlformats.org/officeDocument/2006/relationships" name="Segment Reporting - Company's R" sheetId="82" state="visible" r:id="rId82"/>
    <sheet xmlns:r="http://schemas.openxmlformats.org/officeDocument/2006/relationships" name="Segment Reporting - Summary of "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31, 2025</t>
        </is>
      </c>
      <c r="C2" s="2" t="inlineStr">
        <is>
          <t>Mar. 20,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Document Fiscal Year Focus</t>
        </is>
      </c>
      <c r="B7" s="4" t="inlineStr">
        <is>
          <t>2025</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MBA</t>
        </is>
      </c>
      <c r="C9" s="4" t="inlineStr">
        <is>
          <t xml:space="preserve"> </t>
        </is>
      </c>
      <c r="D9" s="4" t="inlineStr">
        <is>
          <t xml:space="preserve"> </t>
        </is>
      </c>
    </row>
    <row r="10">
      <c r="A10" s="4" t="inlineStr">
        <is>
          <t>Entity Registrant Name</t>
        </is>
      </c>
      <c r="B10" s="4" t="inlineStr">
        <is>
          <t>AMBARELLA, INC.</t>
        </is>
      </c>
      <c r="C10" s="4" t="inlineStr">
        <is>
          <t xml:space="preserve"> </t>
        </is>
      </c>
      <c r="D10" s="4" t="inlineStr">
        <is>
          <t xml:space="preserve"> </t>
        </is>
      </c>
    </row>
    <row r="11">
      <c r="A11" s="4" t="inlineStr">
        <is>
          <t>Entity Central Index Key</t>
        </is>
      </c>
      <c r="B11" s="4" t="inlineStr">
        <is>
          <t>0001280263</t>
        </is>
      </c>
      <c r="C11" s="4" t="inlineStr">
        <is>
          <t xml:space="preserve"> </t>
        </is>
      </c>
      <c r="D11" s="4" t="inlineStr">
        <is>
          <t xml:space="preserve"> </t>
        </is>
      </c>
    </row>
    <row r="12">
      <c r="A12" s="4" t="inlineStr">
        <is>
          <t>Current Fiscal Year End Date</t>
        </is>
      </c>
      <c r="B12" s="4" t="inlineStr">
        <is>
          <t>--01-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42437410</v>
      </c>
      <c r="D22" s="4" t="inlineStr">
        <is>
          <t xml:space="preserve"> </t>
        </is>
      </c>
    </row>
    <row r="23">
      <c r="A23" s="4" t="inlineStr">
        <is>
          <t>Entity Public Float</t>
        </is>
      </c>
      <c r="B23" s="4" t="inlineStr">
        <is>
          <t xml:space="preserve"> </t>
        </is>
      </c>
      <c r="C23" s="4" t="inlineStr">
        <is>
          <t xml:space="preserve"> </t>
        </is>
      </c>
      <c r="D23" s="6" t="n">
        <v>1.6</v>
      </c>
    </row>
    <row r="24">
      <c r="A24" s="4" t="inlineStr">
        <is>
          <t>Entity File Number</t>
        </is>
      </c>
      <c r="B24" s="4" t="inlineStr">
        <is>
          <t>001-35667</t>
        </is>
      </c>
      <c r="C24" s="4" t="inlineStr">
        <is>
          <t xml:space="preserve"> </t>
        </is>
      </c>
      <c r="D24" s="4" t="inlineStr">
        <is>
          <t xml:space="preserve"> </t>
        </is>
      </c>
    </row>
    <row r="25">
      <c r="A25" s="4" t="inlineStr">
        <is>
          <t>Entity Tax Identification Number</t>
        </is>
      </c>
      <c r="B25" s="4" t="inlineStr">
        <is>
          <t>98-0459628</t>
        </is>
      </c>
      <c r="C25" s="4" t="inlineStr">
        <is>
          <t xml:space="preserve"> </t>
        </is>
      </c>
      <c r="D25" s="4" t="inlineStr">
        <is>
          <t xml:space="preserve"> </t>
        </is>
      </c>
    </row>
    <row r="26">
      <c r="A26" s="4" t="inlineStr">
        <is>
          <t>Entity Address, Address Line One</t>
        </is>
      </c>
      <c r="B26" s="4" t="inlineStr">
        <is>
          <t>3101 Jay Street</t>
        </is>
      </c>
      <c r="C26" s="4" t="inlineStr">
        <is>
          <t xml:space="preserve"> </t>
        </is>
      </c>
      <c r="D26" s="4" t="inlineStr">
        <is>
          <t xml:space="preserve"> </t>
        </is>
      </c>
    </row>
    <row r="27">
      <c r="A27" s="4" t="inlineStr">
        <is>
          <t>Entity Address, City or Town</t>
        </is>
      </c>
      <c r="B27" s="4" t="inlineStr">
        <is>
          <t>Santa Clara</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5054</t>
        </is>
      </c>
      <c r="C29" s="4" t="inlineStr">
        <is>
          <t xml:space="preserve"> </t>
        </is>
      </c>
      <c r="D29" s="4" t="inlineStr">
        <is>
          <t xml:space="preserve"> </t>
        </is>
      </c>
    </row>
    <row r="30">
      <c r="A30" s="4" t="inlineStr">
        <is>
          <t>City Area Code</t>
        </is>
      </c>
      <c r="B30" s="4" t="inlineStr">
        <is>
          <t>408</t>
        </is>
      </c>
      <c r="C30" s="4" t="inlineStr">
        <is>
          <t xml:space="preserve"> </t>
        </is>
      </c>
      <c r="D30" s="4" t="inlineStr">
        <is>
          <t xml:space="preserve"> </t>
        </is>
      </c>
    </row>
    <row r="31">
      <c r="A31" s="4" t="inlineStr">
        <is>
          <t>Local Phone Number</t>
        </is>
      </c>
      <c r="B31" s="4" t="inlineStr">
        <is>
          <t>734-8888</t>
        </is>
      </c>
      <c r="C31" s="4" t="inlineStr">
        <is>
          <t xml:space="preserve"> </t>
        </is>
      </c>
      <c r="D31" s="4" t="inlineStr">
        <is>
          <t xml:space="preserve"> </t>
        </is>
      </c>
    </row>
    <row r="32">
      <c r="A32" s="4" t="inlineStr">
        <is>
          <t>Entity Incorporation, State or Country Code</t>
        </is>
      </c>
      <c r="B32" s="4" t="inlineStr">
        <is>
          <t>E9</t>
        </is>
      </c>
      <c r="C32" s="4" t="inlineStr">
        <is>
          <t xml:space="preserve"> </t>
        </is>
      </c>
      <c r="D32" s="4" t="inlineStr">
        <is>
          <t xml:space="preserve"> </t>
        </is>
      </c>
    </row>
    <row r="33">
      <c r="A33" s="4" t="inlineStr">
        <is>
          <t>Title of 12(b) Security</t>
        </is>
      </c>
      <c r="B33" s="4" t="inlineStr">
        <is>
          <t>Ordinary Shares, $0.00045 Par Value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Documents Incorporated by Reference</t>
        </is>
      </c>
      <c r="B41" s="4" t="inlineStr">
        <is>
          <t xml:space="preserve">Certain information is incorporated into Part III of this report by reference to the Proxy Statement for the Registrant’s 2025 annual meeting of shareholders to be filed with the Securities and Exchange Commission not later than 120 days after the end of the fiscal year covered by this Annual Report on Form 10-K. </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Ambarella, Inc. and its subsidiaries (the "Company") as of January 31, 2025 and 2024, and the related consolidated statements of operations, of comprehensive loss, of shareholders' equity and of cash flows for each of the three years in the period ended January 31, 2025, including the related notes (collectively referred to as the "consolidated financial statements"). We also have audited the Company's internal control over financial reporting as of January 31, 2025,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January 31, 2025 and 2024, and the results of its operations and its cash flows for each of the three years in the period ended January 31, 2025 in conformity with accounting principles generally accepted in the United States of America. Also in our opinion, the Company maintained, in all material respects, effective internal control over financial reporting as of January 31, 2025,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our fourth quarter of fiscal year 2025, no director or officer, as defined in Rule 16a-1(f), adopted or terminated a “Rule 10b5-1 trading arrangement” or a “non-Rule 10b5-1 trading arrangement,” each as defined in Regulation S-K Item 408.</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mbarella, Inc. (the Company) was incorporated in the Cayman Islands on January 15, 2004. The Company is a leading developer of low-power semiconductor solutions offering powerful artificial intelligence (AI) processing, advanced image signal processing, and high-definition (HD) and Ultra HD compression.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I algorithms, audio processing and system functions onto a single chip. These low power SoCs deliver exceptional video and image quality and can extract valuable data from high-resolution video and radar streams. The Company is currently addressing a broad range of human and AI applications, including video security, advanced driver assistance systems (ADAS), electronic mirrors, drive recorders, driver/cabin monitoring systems, autonomous driving, and industrial and robotic applications. The Company sells its solutions to leading original equipment manufacturers, or OEMs, who include the Company’s SoCs in their products, and original design manufacturers, or ODMs, who include the Company’s SoCs in the products that they supply to OEMs, globally. Basis of Consolidation The Company’s fiscal year ends on January 31. The consolidated financial statements of the Company and its subsidiaries have been prepared in conformity with U.S. GAAP.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write downs of excess and obsolete inventories; (ii) the estimated useful lives of long-lived assets; (iii) the valuation of stock-based compensation awards; (iv) the realization of tax assets and estimates of tax liabilities, including reserves for uncertain tax positions and recognition or release of valuation allowance on deferred tax assets. These estimates and assumptions are based on historical experience and on various other factors which the Company believes to be reasonable under the circumstances. The Company may engage third-party valuation specialists to assist with estimates related to the valuation of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T, which serves as its non-exclusive sales representative and fulfillment partner in Asia other than Japan, and to one ODM, Chicony Electronics Co., Ltd., or Chicony, which manufactures devices incorporating the Company’s solutions on behalf of multiple end-customers. Termination of the relationships with these customers could result in a temporary or permanent loss of revenue. Furthermore, any credit issues from these customers could impair their abilities to make timely payment to the Company. See Note 16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fixed deposits, commercial paper, corporate bonds, asset-backed securities and U.S. government securitie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Foreign Currency Transactions The U.S. dollar is the functional currency for the Company and its subsidiaries. Monetary assets and liabilities denominated in non-U.S. currencies are re-measured to U.S. dollars using current exchange rates in effect at the balance sheet date. Nonmonetary assets and liabilities are re-measured to U.S. dollars using historical exchange rates. Monetary and other accounts are re-measured to U.S. dollars using average exchange rates in effect during each period. Gains or losses from foreign currency re-measurement are included in other income, net in the consolidated statements of operations, and, to date, have not been material. Fair Value of Financial Instruments Fair value accounting is applied to all financial assets and liabilities and non-financial assets and liabilities that are recognized or disclosed in the financial statements on a recurring basis. The carrying amounts reflected in the consolidated balance sheets for cash equivalents, accounts receivable, accounts payable, accrued liabilities and other current liabilities, approximate fair value due to the short-term nature. Cash Equivalents and Marketable Debt Securities The Company considers all highly liquid investments that are readily convertible into cash and highly liquid debt security investments with original maturities of less than three months at the time of purchase to be cash equivalents. Debt security investments that are highly liquid with original maturities at the time of purchase greater than three months are considered marketable debt securities. The Company classifies the cash equivalents and marketable debt security investments as “available-for-sale” (AFS) securities. The Company estimates an expected loss whenever a security’s fair value is below its amortized cost basis. The expected loss is computed at an individual security level using the discounted cash flow method with the effective interest rate on the purchase date. In the determination of credit-related losses, the Company excludes securities with zero loss expectation such as assets backed by government agencies. There are various factors considered in its assessment of credit-related losses, including the extent to which the fair value is less than the amortized cost basis, adverse conditions related to an industry or an underlying loan obligator, the payment structure of the security, changes to the rating of the security and other factors that may affect the security credit. The credit-related portion of the loss is recognized in other income, net in the consolidated statements of operations but is limited to the difference between the fair value and the amortized cost basis of the security, adjusted for accrued interest. The non-credit-related portion of the loss is recognized in accumulated other comprehensive loss in the consolidated balance sheets. The Company measures the fair value of money market funds and fixed deposits using quoted prices in active markets for identical assets and classifies them within Level 1. The fair value of the Company’s investments in other debt securities are obtained based on quoted prices for similar asserts in active markets, or model driven valuations using significant inputs derived from or corroborated by observable market data and are classified within Level 2. The Company does not have any investments classified within Level 3. Restricted Cash Amounts included in restricted cash represent those required to be set aside to secure certain transactions in a foreign entity. As of January 31, 2025 and 2024, the restricted cash was immaterial, respectively. The following table presents cash, cash equivalents and restricted cash reported on the consolidated balance sheets, and the sums are presented on the consolidated statements of cash flows:
As of January 31,
2025 2024 2023
(in thousands)
Cash and cash equivalents $ 144,622 $ 144,914 $ 113,541
Restricted cash 7 7 8
Total as presented in the consolidated statements of cash flows $ 144,629 $ 144,921 $ 113,549 Trade Accounts Receivable and Allowance for Credit Losses The Company’s accounts receivables are recorded at invoiced amounts less allowance for any credit losses. In arrangements where revenue recognition occurs in advance of invoicing, an unbilled receivable is recorded, less allowance for any credit losses, within accounts receivable, when collection of these unbilled amounts are conditional only on the passage of time. The Company recognizes credit losses based on a forward-looking current expected credit losses (CECL).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The changes in allowance for credit losses are recognized in the consolidated statement of operations. The uncollectible accounts receivables are written off in the period in which a determination is made that all commercially reasonable means of recovering them have been exhausted. There were no material credit losses and write-offs of accounts receivable for the fiscal years ended January 31, 2025, 2024 and 2023, respectively. There was no material allowance recorded as of January 31, 2025 and 2024, respectively. 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Once inventory is written down, a new accounting cost basis is established and, accordingly, any associated reserve is not released until the inventory is sold or scrapped. Property and Equipment Property and equipment are stated at cost and depreciated using the straight-line method over the estimated useful life for computer equipment, computer software, machinery, equipment and furniture and fixtures. Leasehold improvements are amortized over the shorter of the lease term or their estimated useful lives. Repairs and maintenance are charged to expense as incurred. Intangible Assets The Company’s intangible assets primarily consist of software licenses as well as developed technology, customer relationships and trade name that were acquired from business combinations. The intangible asset acquired from a business combination is amortized over its estimated useful life. The Company accounts for a noncancelable on-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 The internal-use software license is amortized over its license term. The Company expenses the cost of purchased software that is to be sold, leased or otherwise marketed as part of a product until the technological feasibility of the product has been established. Once the technological feasibility of the product, to be externally marketed, has been established or where the software has an alternative future use, the Company capitalizes the cost of the purchased software until the associated product is available for general release to customers, at which point the capitalized cost is amortized on a product-by-product basis over the remaining estimated economic life of the product. Leases In accordance with the Accounting Standards Codification (ASC) Topic 842, Leases, the Company recognizes leases as operating lease right-of-use (“ROU”) assets and corresponding lease liabilities at the lease commencement date based on the present value of future lease payments, while recognizing lease expenses under straight-line method through the lease term. The Company also elected the practical expedient that does not recognize ROU assets and lease liabilities that arise from short-term (12 months or less) leases. The Company does not combine lease components with non-lease components, and as a result, the non-lease components are accounted for separately. In determining the present value of lease payments, the Company uses the implicit interest rate if readily determinable. When the implicit rate is not readily determinable, the Company uses its incremental borrowing rate based on the information available at the lease commencement date. The Company's leases mainly include its worldwide office facilities which are all classified as operating leases. Certain leases include renewal options that are under the Company's discretion. The renewal options are included in the ROU asset and liability calculation if it is reasonably certain that the Company will exercise the option. The Company's finance leases were immaterial as of January 31, 2025 and 2024, respectively. Goodwill The Company does not amortize goodwill. The Company tests goodwill for impairment at least annually in the fourth fiscal quarter, or sooner whenever events or changes in circumstances indicate that the asset may be impaired. There is only one single reporting unit for goodwill impairment test purposes based on the Company’s business and reporting structure. The Company is permitted to first assess qualitative factors to determine whether the two step goodwill impairment test is necessary. Further testing is only required if the Company determines, based on the qualitative assessment, that it is more likely than not that the reporting unit’s fair value is less than its carrying amount. Otherwise, no further impairment testing is required. Qualitative factors include industry and market considerations, overall financial performance, and other relevant events and factors affecting the reporting unit . No goodwill impairment has been identified to date based on the Company’s qualitative factors assessment. Impairment of Long-Lived Assets Excluding Goodwill The Company reviews property and equipment and intangible assets, excluding goodwill, for impairment at least annually in the fourth fiscal quarter or whenever events or changes in circumstances indicate that the carrying amount of an asset, or asset group, may not be recoverable. Determination of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There has been no occurrence of events or indications to date that would trigger an impairment. As such, no impairment charge has been recognized as of January 31, 2025. Equity Investments The Company accounts for its investments in privately held companies as equity investments and reports the investments in other non-current assets in the consolidated balance sheets. The Company chooses to measure these equity investments that do not have readily determinable fair value at cost minus any recorded impairments, adjusted for subsequent observable price changes in transactions for an identical or similar investment of the same issuers. Upon determining that an impairment or observable price change exists, the Company records any adjustment to the fair value of the investment through other income, net in the consolidated statements of operations. There were no significant changes in the fair value of the investments and the Company did no t recognize significant impairment losses related to the investments in the fiscal year ended January 31, 2025. There was approximately $ 1.2 million of impairment recognized in the fiscal year ended January 31, 2024, while approximately $ 0.7 million of realized gain was recognized in the fiscal year ended January 31, 2023. Revenue Recognition In accordance with ASC 606, Revenue from Contracts with Customers, the Company recognizes revenue when control of its goods and services is transferred to its customer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For a limited number of contracts that include volume-based tiered pricing,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a point in time upon shipment or delivery because the Company has a present right to payment at that time, the customer has legal title to the asset, the Company has transferred physical possession of the asset, and the customer has significant risk and rewards of ownership of the asset. The Company also enters into various project service agreements with certain customers, including development funding agreements subject to certain refund conditions. In determining whether a development funding agreement constitutes a contract with a customer, the Company assesses whether the substantive and genuine financial risk has been transferred to the funding party and whether the services provided to the funding party are an output of the Company's ordinary activities in exchange for consideration.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its SoC into the customer’s product. Accordingly, the Company determines that they are not separately identifiable and shall be treated as a single performance obligation. For fixed-price project service contracts, the Company recognizes revenue either over time as services are provided using an input method based on contract costs incurred to date compared to total estimated contract cost, or at a point in time upon completion and acceptance by the customer, depending on the terms of the arrangement. For project service contracts that are billed at a fixed rate for each hour of service provided, the Company recognizes revenue in the amount for which the Company has the right to invoice as the Company believes the amount invoiced directly corresponds with the value to the customer of its performance completed to date. Timing of revenue recognition may differ from the timing of invoicing to the Company’s customers. The Company records contract assets when revenue is recognized prior to invoicing. The Company’s contract assets are primarily related to the satisfied but unbilled performance obligations associated with project service agreements at the reporting date. As of January 31, 2025 and 2024, the contract assets for these unbilled receivables were not material, respectively. The Company’s contract liabilities consist of deferred revenue. The deferred revenue is primarily related to the nonrecurring engineering charges that are either invoiced or paid but performance obligations are not satisfied, as well as the portion of a transaction price that exceeds the weighted average selling price for products sold to date under tiered-pricing contracts that contain material rights. The deferred revenue is expected to be recognized over the period when performance obligations are satisfied associated with project service agreements, or over the course of the contract when products are delivered for future pricing below the weighted average selling price of the contract. The Company also elects not to disclose the value of unsatisfied or partially unsatisfied performance obligations for contracts with original expected contract duration of one year or less, and elects to exclude amounts collected from customers for all sales taxes from the transaction price. Cost of Revenue Cost of revenue includes the cost of materials, such as wafers processed by third-party foundries, costs associated with packaging, assembly, testing and manufacturing support operations, such as logistics, planning and quality assurance, as well as personnel costs (including stock-based compensation) related to project service agreements. Cost of revenue also includes indirect costs, such as inventory valuation reserves, adverse purchase commitments, allocation of facility costs, amortization of developed technology and software licenses, warranty and other general overhead costs. Research and Development Research and development costs are expensed as incurred and consist primarily of personnel costs, product development costs, outside services, costs of development for software and hardware tools, costs and amortization of licensing intellectual property from third parties for product development, costs of fabrication of masks for prototype products, equipment expenses, depreciation of equipment and tools and allocation of facility costs. Selling, General and Administrative Selling, general and administrative expenses consist of personnel costs, travel and trade show costs, legal expenses, amortization of trade name and customer relationships, professional services and occupancy costs. Advertising expenses were not material for the fiscal years ended January 31, 2025, 2024 and 2023, respectively. Stock-Based Compensation The Company measures stock-based compensation for equity awards based on the estimated fair value on the grant date, and recognizes that compensation as expense using the straight-line attribution method over the requisite service period, which is typically the vesting period of each award. The Company determines the fair value of restricted stock units with service conditions based on the fair market value of its ordinary shares on the grant date. The Company uses the Lattice pricing model and performs Monte Carlo Simulation to evaluate the fair value of restricted stock units with market conditions. The Company also uses the Black-Scholes option pricing model to determine the fair value of shares to be issued under its employee stock purchase plan, or ESPP, at the commencement of an offering period. The Company elects to account for forfeitures as they occur. 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solidated statements of operations for the periods in which the adjustment is determined to be required . 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SPP and unvested restricted stock units. The dilutive effect of potentially dilutive securities is reflected in diluted earnings (losses) per share by application of the treasury stock method. Comprehensive Loss Comprehensive loss includes unrealized gains or losses from available-for-sale securities that are excluded from net loss. Recent Accounting Pronouncements In November 2023, the Financial Accounting Standards Board (FASB) issued Accounting Standard Update (ASU) 2023-07, Segment Reporting (Topic 280): Improvements to Reportable Segment Disclosures . This new guidance requires public entities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Segment Reporting . The ASU shall be applied retrospectively to all periods presented in financial statements and is effective for fiscal years beginning after December 15, 2023 and for interim periods beginning after December 15, 2024. The Company adopted this new standard in the fourth quarter of fiscal year 2025, and included additional disclosures on significant segment expenses, in addition to its current segment disclosures. Refer to Note 16 - Segment Reporting for further information. In December 2023, the FASB issued ASU 2023-09, Income Taxes (Topic 740): Improvements to Income Tax Disclosures . This new guidance requires additional disclosures related to effective tax rate reconciliation, disaggregated income taxes paid and other modified income tax-related disclosures. The ASU shall be applied on a prospective basis with retrospective application permitted, and is effective for fiscal years beginning after December 15, 2024. Early adoption is permitted. The Company is currently evaluating the impact of adoption of this new guidance on its consolidated financial statements and disclosures. In November 2024, the FASB issued Accounting Standard Update (ASU) 2024-03, Income Statement - Reporting Comprehensive Income - Expense Disaggregation Disclosures (Subtopic 220-40): Disaggregation of Income Statement Expenses . This new guidance requires public entities to provide disaggregated disclosures, in the notes to the financial s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t>
        </is>
      </c>
      <c r="B1" s="2" t="inlineStr">
        <is>
          <t>12 Months Ended</t>
        </is>
      </c>
    </row>
    <row r="2">
      <c r="B2" s="2" t="inlineStr">
        <is>
          <t>Jan. 31, 2025</t>
        </is>
      </c>
    </row>
    <row r="3">
      <c r="A3" s="3" t="inlineStr">
        <is>
          <t>Investments, All Other Investments [Abstract]</t>
        </is>
      </c>
      <c r="B3" s="4" t="inlineStr">
        <is>
          <t xml:space="preserve"> </t>
        </is>
      </c>
    </row>
    <row r="4">
      <c r="A4" s="4" t="inlineStr">
        <is>
          <t>Financial Instruments and Fair Value</t>
        </is>
      </c>
      <c r="B4" s="4" t="inlineStr">
        <is>
          <t xml:space="preserve">2. Financial Instruments and Fair Value The Company invests a portion of its cash in money market funds, fixed deposits and marketable debt securities that are denominated in United States dollars. The marketable debt security portfolio consists of commercial paper, corporate bonds, asset-backed securities and U.S. government securities. All of the investments are classified as available-for-sale securities and reported at fair value in the consolidated balance sheets as follows:
As of January 31, 2025
Amortized Cost Unrealized Gains Unrealized Losses Fair Value
(in thousands)
Money market funds $ 849 $ — $ — $ 849
Fixed deposits 3,000 — — 3,000
Commercial paper — — — —
Corporate bonds 55,138 111 ( 123 ) 55,126
Asset-backed securities 20,412 20 ( 67 ) 20,365
U.S. government securities 30,326 8 ( 182 ) 30,152
Total cash equivalents and marketable debt securities $ 109,725 $ 139 $ ( 372 ) $ 109,492
As of January 31, 2024
Amortized Cost Unrealized Gains Unrealized Losses Fair Value
(in thousands)
Money market funds $ 296 $ — $ — $ 296
Fixed deposits 7,000 7,000
Commercial paper 30,806 — — 30,806
Corporate bonds 38,867 180 ( 135 ) 38,912
Asset-backed securities 15,212 14 ( 96 ) 15,130
U.S. government securities 21,118 — ( 146 ) 20,972
Total cash equivalents and marketable debt securities $ 113,299 $ 194 $ ( 377 ) $ 113,116 The following table provides the breakdown of unrealized losses as of January 31, 2025 and 2024, respectively, aggregated by investment category and length of time that individual securities have been in a continuous loss position:
As of January 31, 2025
Less than 12 Months 12 Months or Greater Total
Fair Value Unrealized Losses Fair Value Unrealized Losses Fair Value Unrealized Losses
(in thousands)
Corporate bonds $ 23,200 $ ( 116 ) $ 2,144 $ ( 7 ) $ 25,344 $ ( 123 )
Asset-backed securities 8,052 ( 51 ) 4,343 ( 16 ) 12,395 ( 67 )
U.S. government securities 20,380 ( 169 ) 4,809 ( 13 ) 25,189 ( 182 )
Total marketable debt securities at loss position $ 51,632 $ ( 336 ) $ 11,296 $ ( 36 ) $ 62,928 $ ( 372 )
As of January 31, 2024
Less than 12 Months 12 Months or Greater Total
Fair Value Unrealized Losses Fair Value Unrealized Losses Fair Value Unrealized Losses
(in thousands)
Corporate bonds $ 9,050 $ ( 19 ) $ 8,363 $ ( 116 ) $ 17,413 $ ( 135 )
Asset-backed securities 4,821 ( 15 ) 6,289 ( 81 ) 11,110 ( 96 )
U.S. government securities 15,020 ( 65 ) 5,952 ( 81 ) 20,972 ( 146 )
Total marketable debt securities at loss position $ 28,891 $ ( 99 ) $ 20,604 $ ( 278 ) $ 49,495 $ ( 377 )
As of
January 31, 2025 January 31, 2024
(in thousands)
Included in cash equivalents $ 3,849 $ 38,103
Included in marketable debt securities 105,643 75,013
Total cash equivalents and marketable debt securities $ 109,492 $ 113,116 The contractual maturities of the investments at January 31, 2025 and 2024 were as follows:
As of
January 31, 2025 January 31, 2024
(in thousands)
Due within one year $ 35,405 $ 57,216
Due in 1-5 years 74,087 55,900
Total cash equivalents and marketable debt securities $ 109,492 $ 113,116 The unrealized gains and losses on the available-for-sale securities were primarily caused by fluctuations in market value and interest rates as a result of the economic environment. The Company estimates the expected losses at an individual security level whenever a security’s fair value is below its amortized cost basis using the discounted cash flow method. The credit-related portion of the loss is recognized in other income, net in the consolidated statements of operations but is limited to the difference between the fair value and the amortized cost basis of the security, adjusted for accrued interest. The non-credit-related portion of the loss is recognized in accumulated other comprehensive loss in the consolidated balance sheets. The credit-related losses were not material for the fiscal years ended January 31, 2025, 2024 and 2023, respectively. The following fair value hierarchy is applied for disclosure of the inputs used to measure th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the Company’s own assumptions used to measure assets and liabilities at fair value. The inputs require significant management judgment or estimation. The Company measures the fair value of money market funds and fixed deposits using quoted prices in active markets for identical assets and classifies them within Level 1. The fair value of the Company’s investments in other debt securities are obtained based on quoted prices for similar assets in active markets and are classified within Level 2. The following tables present the fair value of the financial instruments measured on a recurring basis as of January 31, 2025 and 2024, respectively:
As of January 31, 2025
Total Level 1 Level 2 Level 3
(in thousands)
Money market funds $ 849 $ 849 $ — $ —
Fixed deposits 3,000 3,000 — —
Commercial paper — — — —
Corporate bonds 55,126 — 55,126 —
Asset-backed securities 20,365 — 20,365 —
U.S. government securities 30,152 — 30,152 —
Total cash equivalents and marketable debt securities $ 109,492 $ 3,849 $ 105,643 $ —
As of January 31, 2024
Total Level 1 Level 2 Level 3
(in thousands)
Money market funds $ 296 $ 296 $ — $ —
Fixed deposits 7,000 7,000 — —
Commercial paper 30,806 — 30,806 —
Corporate bonds 38,912 — 38,912 —
Asset-backed securities 15,130 — 15,130 —
U.S. government securities 20,972 — 20,972 —
Total cash equivalents and marketable debt securities $ 113,116 $ 7,296 $ 105,8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3. Inventories Inventories at January 31, 2025 and 2024 consisted of the following:
As of January 31,
2025 2024
(in thousands)
Work-in-progress $ 20,546 $ 18,933
Finished goods 13,882 10,110
Total $ 34,428 $ 29,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 Net</t>
        </is>
      </c>
      <c r="B4" s="4" t="inlineStr">
        <is>
          <t xml:space="preserve">4. Property and Equipment, net Depreciation expense was approximately $ 4.7 million, $ 4.8 million and $ 3.9 million for the fiscal years ended January 31, 2025, 2024 and 2023, respectively. Property and equipment at January 31, 2025 and 2024 consisted of the following:
As of January 31,
2025 2024
(in thousands)
Computer hardware and software $ 25,730 $ 23,518
Tools and equipment 8,625 8,564
Furniture and fixtures 1,376 1,351
Leasehold improvements 3,455 3,440
Construction in progress 307 166
39,493 37,039
Less: accumulated depreciation and amortization ( 30,409 ) ( 26,600 )
Total property and equipment, net $ 9,084 $ 10,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Net</t>
        </is>
      </c>
      <c r="B4" s="4" t="inlineStr">
        <is>
          <t>5. Intangible Assets, net Intangible assets primarily consist of software licenses as well as developed technology, customer relationships and trade name that were acquired from business combinations. The Company enters into certain software license agreements with third parties from time-to-time. The software licenses consist of noncancelable on-premise internal-use software and software with alternative use that is to be sold, leased or otherwise marketed as part of a product. The licenses have been capitalized as intangible assets and the corresponding future payments have been recorded as liabilities at net present value. As of January 31, 2025, software license liabilities of approximate $ 7.0 million were recorded in accrued and other current liabilities and $ 2.4 million were recorded in other long-term liabilities in the consolidated balance sheets. The components of intangible assets as of January 31, 2025 and 2024 were as follows:
As of January 31, 2025 As of January 31, 2024
Gross Carrying Amount Accumulated Amortization Net Carrying Amount Gross Carrying Amount Accumulated Amortization Net Carrying Amount
(in thousands)
Software licenses $ 45,051 $ ( 18,755 ) $ 26,296 $ 41,329 $ ( 12,029 ) $ 29,300
Developed technology 21,200 ( 9,989 ) 11,211 21,200 ( 6,961 ) 14,239
Customer relationships 13,200 ( 4,767 ) 8,433 13,200 ( 3,300 ) 9,900
Trade name 2,500 ( 1,161 ) 1,339 2,500 ( 803 ) 1,697
Total intangible assets, net $ 81,951 $ ( 34,672 ) $ 47,279 $ 78,229 $ ( 23,093 ) $ 55,136 During the twelve months ended January 31, 2025, there were approximately $ 10.1 million of software licenses purchased and approximately $ 6.4 million of software licenses expired. The amortization expense associated with software licenses was approximately $ 12.7 million, $ 11.5 million and $ 7.5 million for the fiscal years ended January 31, 2025, 2024 and 2023, respectively. The amortization expense associated with acquisition-related intangible assets, including developed technology, customer relationship and trade name, was approximately $ 4.9 million, $ 4.9 million and $ 4.9 million for the fiscal years ended January 31, 2025, 2024 and 2023, respectively. As of January 31, 2025, the Company has not commenced amortization with respect to approximately $ 3.8 million of software licenses with alternative uses that are to be sold, leased or otherwise marketed as part of products. Once the associated products are available for general release to customers, the Company will commence amortization on a product-by-product basis over the remaining estimated economic life of the products. The expected future amortization expense related to these intangible assets as of January 31, 2025 is as follows:
As of
January 31, 2025
Fiscal Year (in thousands)
2026 $ 15,895
2027 8,186
2028 6,879
2029 5,522
2030 3,129
Thereafter 7,668
Total future amortization expenses: $ 47,279 Intangible assets are tested for impairment at least annually, in the fourth fiscal quarter, or more frequently if events or changes in circumstances indicate that the assets may be impaired. There were no intangible asset impairments for the fiscal years ended January 31, 2025,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t>
        </is>
      </c>
      <c r="B4" s="4" t="inlineStr">
        <is>
          <t>6. Goodwill Goodwill represents the excess of the purchase price over the fair value of net tangible and identifiable intangible assets acquired in a business combination. The Company has one reporting segment and accordingly, there is no goodwill assignment based on reporting units (refer to Note 16). As of January 31, 2025 and 2024, the total carrying amount of goodwill was $ 303.6 million, respectively. The Company does not amortize goodwill. In the fourth quarter of fiscal year 2025, 2024 and 2023, the Company performed annual goodwill tests and there were no goodwill impairments for the fiscal years ended January 31, 2025,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Jan. 31, 2025</t>
        </is>
      </c>
    </row>
    <row r="3">
      <c r="A3" s="3" t="inlineStr">
        <is>
          <t>Payables and Accruals [Abstract]</t>
        </is>
      </c>
      <c r="B3" s="4" t="inlineStr">
        <is>
          <t xml:space="preserve"> </t>
        </is>
      </c>
    </row>
    <row r="4">
      <c r="A4" s="4" t="inlineStr">
        <is>
          <t>Accrued and Other Current Liabilities</t>
        </is>
      </c>
      <c r="B4" s="4" t="inlineStr">
        <is>
          <t xml:space="preserve">7. Accrued and Other Current Liabilities Accrued and other current liabilities at January 31, 2025 and 2024 consisted of the following:
As of January 31,
2025 2024
(in thousands)
Accrued employee compensation $ 22,941 $ 16,610
Accrued product development costs 32,929 18,290
Software license liabilities, current 7,021 8,161
Development deposit liability 13,500 —
Other accrued liabilities 4,390 5,537
Total accrued and other current liabilities $ 80,781 $ 48,598 The timing of SoC development and invoicing from outside foundries usually results in the fluctuation of accrued product development costs. The accrued employee compensation primarily consists of accrued payroll and accrued employee benefits, as well as employee stock purchase plan withholding. For the accrued employee compensation as of January 31, 2024, a pproximately $ 4.1 million of annual bonus was paid in fiscal year 2025, of which $ 1.1 million was paid in cash and $ 3.0 million was settled with fully vested restricted stock units. The $ 13.5 million of development deposit liability as of January 31, 2025 represents a cash advance from a customer for funding a development project that is subject to certain refund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8. Leases The lease obligations primarily consist of operating leases for the Company's headquarters and its foreign subsidiaries. During the twelve months ended January 31, 2025, the Company extended certain facility leases for its international offices with lease periods expiring between fiscal years 2027 and 2031. An aggregate of approximately $ 3.6 million of additional operating lease ROU and corresponding lease liabilities were recorded in the consolidated balance sheets as a result of these lease extensions. In December 2024, the Company entered into a new office lease for its headquarters in Santa Clara, California for 104 months beginning from September 1, 2025 to April 30, 2034 . As of January 31, 2025, the lease has not commenced as the facility is not available to use. The corresponding ROU and lease liabilities will be recorded in the balance sheet upon lease commencement date . The total future undiscounted cash payments are approximately $ 15.7 million and will be paid through the lease term. For the fiscal years ended January 31, 2025, 2024 and 2023, the operating lease expense was approximately $ 3.8 million, $ 3.7 million and $ 3.7 million, respectively. The Company's short-term leases and finance leases were immaterial as of January 31, 2025 and 2024, respectively. Supplemental cash flow information related to the operating leases is as follows:
Year Ended January 31,
2025 2024 2023
(in thousands)
Cash paid for operating leases included in operating cash flows $ 3,800 $ 3,877 $ 4,011
Operating lease assets changes arising from lease obtained and modifications $ 3,604 $ 348 $ 575 As of January 31, 2025, the weighted average remaining lease term is 2.2 years, and the weighted average discount rate is 3.45 %. Future minimum lease payments for the lease liabilities are as follows:
As of
January 31, 2025
Fiscal Year (in thousands)
2026 $ 2,916
2027 1,613
2028 815
2029 23
2030 23
Thereafter 18
Total future annual minimum lease payments 5,408
Less: interest ( 143 )
Total lease liabilities $ 5,2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Jan. 31, 2025</t>
        </is>
      </c>
    </row>
    <row r="3">
      <c r="A3" s="3" t="inlineStr">
        <is>
          <t>Deferred Revenue [Abstract]</t>
        </is>
      </c>
      <c r="B3" s="4" t="inlineStr">
        <is>
          <t xml:space="preserve"> </t>
        </is>
      </c>
    </row>
    <row r="4">
      <c r="A4" s="4" t="inlineStr">
        <is>
          <t>Deferred Revenue</t>
        </is>
      </c>
      <c r="B4" s="4" t="inlineStr">
        <is>
          <t>9. Deferred Revenue Deferred revenue is primarily related to nonrecurring engineering charges that are either invoiced or paid but for which the related performance obligations are not yet satisfied, as well as, for product shipments, a portion of the transaction price that exceeds the weighted average selling price for products sold to date under tiered-pricing contracts that contain material rights. During the twelve months ended January 31, 2025 and 2024, the amount recognized as revenue that was included in deferred revenue balance at the end of prior fiscal year was approximately $ 0.8 million and $ 2.2 million, respectively. As of January 31, 2025, the amount of remaining unsatisfied performance obligations on contracts, primarily consisting of NRE project service agreements and product purchase orders with original contract duration of more than one year , was approximately $ 47.0 million, of which approximately 77 % is expected to be recognized within the next 12 months . This does not include amounts which have an original expected contract duration of one year or less and variable considerations with constrai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44622</v>
      </c>
      <c r="C3" s="7" t="n">
        <v>144914</v>
      </c>
    </row>
    <row r="4">
      <c r="A4" s="4" t="inlineStr">
        <is>
          <t>Marketable debt securities</t>
        </is>
      </c>
      <c r="B4" s="5" t="n">
        <v>105643</v>
      </c>
      <c r="C4" s="5" t="n">
        <v>75013</v>
      </c>
    </row>
    <row r="5">
      <c r="A5" s="4" t="inlineStr">
        <is>
          <t>Accounts receivable, net</t>
        </is>
      </c>
      <c r="B5" s="5" t="n">
        <v>29767</v>
      </c>
      <c r="C5" s="5" t="n">
        <v>24950</v>
      </c>
    </row>
    <row r="6">
      <c r="A6" s="4" t="inlineStr">
        <is>
          <t>Inventories</t>
        </is>
      </c>
      <c r="B6" s="5" t="n">
        <v>34428</v>
      </c>
      <c r="C6" s="5" t="n">
        <v>29043</v>
      </c>
    </row>
    <row r="7">
      <c r="A7" s="4" t="inlineStr">
        <is>
          <t>Restricted cash</t>
        </is>
      </c>
      <c r="B7" s="5" t="n">
        <v>7</v>
      </c>
      <c r="C7" s="5" t="n">
        <v>7</v>
      </c>
    </row>
    <row r="8">
      <c r="A8" s="4" t="inlineStr">
        <is>
          <t>Prepaid expenses and other current assets</t>
        </is>
      </c>
      <c r="B8" s="5" t="n">
        <v>6084</v>
      </c>
      <c r="C8" s="5" t="n">
        <v>6230</v>
      </c>
    </row>
    <row r="9">
      <c r="A9" s="4" t="inlineStr">
        <is>
          <t>Total current assets</t>
        </is>
      </c>
      <c r="B9" s="5" t="n">
        <v>320551</v>
      </c>
      <c r="C9" s="5" t="n">
        <v>280157</v>
      </c>
    </row>
    <row r="10">
      <c r="A10" s="4" t="inlineStr">
        <is>
          <t>Property and equipment, net</t>
        </is>
      </c>
      <c r="B10" s="5" t="n">
        <v>9084</v>
      </c>
      <c r="C10" s="5" t="n">
        <v>10439</v>
      </c>
    </row>
    <row r="11">
      <c r="A11" s="4" t="inlineStr">
        <is>
          <t>Intangible assets, net</t>
        </is>
      </c>
      <c r="B11" s="5" t="n">
        <v>47279</v>
      </c>
      <c r="C11" s="5" t="n">
        <v>55136</v>
      </c>
    </row>
    <row r="12">
      <c r="A12" s="4" t="inlineStr">
        <is>
          <t>Operating lease right-of-use assets, net</t>
        </is>
      </c>
      <c r="B12" s="5" t="n">
        <v>5188</v>
      </c>
      <c r="C12" s="5" t="n">
        <v>5250</v>
      </c>
    </row>
    <row r="13">
      <c r="A13" s="4" t="inlineStr">
        <is>
          <t>Goodwill</t>
        </is>
      </c>
      <c r="B13" s="5" t="n">
        <v>303625</v>
      </c>
      <c r="C13" s="5" t="n">
        <v>303625</v>
      </c>
    </row>
    <row r="14">
      <c r="A14" s="4" t="inlineStr">
        <is>
          <t>Other non-current assets</t>
        </is>
      </c>
      <c r="B14" s="5" t="n">
        <v>3241</v>
      </c>
      <c r="C14" s="5" t="n">
        <v>3048</v>
      </c>
    </row>
    <row r="15">
      <c r="A15" s="4" t="inlineStr">
        <is>
          <t>Total assets</t>
        </is>
      </c>
      <c r="B15" s="5" t="n">
        <v>688968</v>
      </c>
      <c r="C15" s="5" t="n">
        <v>657655</v>
      </c>
    </row>
    <row r="16">
      <c r="A16" s="3" t="inlineStr">
        <is>
          <t>Current liabilities:</t>
        </is>
      </c>
      <c r="B16" s="4" t="inlineStr">
        <is>
          <t xml:space="preserve"> </t>
        </is>
      </c>
      <c r="C16" s="4" t="inlineStr">
        <is>
          <t xml:space="preserve"> </t>
        </is>
      </c>
    </row>
    <row r="17">
      <c r="A17" s="4" t="inlineStr">
        <is>
          <t>Accounts payable</t>
        </is>
      </c>
      <c r="B17" s="5" t="n">
        <v>21775</v>
      </c>
      <c r="C17" s="5" t="n">
        <v>28503</v>
      </c>
    </row>
    <row r="18">
      <c r="A18" s="4" t="inlineStr">
        <is>
          <t>Accrued and other current liabilities</t>
        </is>
      </c>
      <c r="B18" s="5" t="n">
        <v>80781</v>
      </c>
      <c r="C18" s="5" t="n">
        <v>48598</v>
      </c>
    </row>
    <row r="19">
      <c r="A19" s="4" t="inlineStr">
        <is>
          <t>Operating lease liabilities, current</t>
        </is>
      </c>
      <c r="B19" s="5" t="n">
        <v>2829</v>
      </c>
      <c r="C19" s="5" t="n">
        <v>3443</v>
      </c>
    </row>
    <row r="20">
      <c r="A20" s="4" t="inlineStr">
        <is>
          <t>Income taxes payable</t>
        </is>
      </c>
      <c r="B20" s="5" t="n">
        <v>1383</v>
      </c>
      <c r="C20" s="5" t="n">
        <v>1541</v>
      </c>
    </row>
    <row r="21">
      <c r="A21" s="4" t="inlineStr">
        <is>
          <t>Deferred revenue, current</t>
        </is>
      </c>
      <c r="B21" s="5" t="n">
        <v>14226</v>
      </c>
      <c r="C21" s="5" t="n">
        <v>894</v>
      </c>
    </row>
    <row r="22">
      <c r="A22" s="4" t="inlineStr">
        <is>
          <t>Total current liabilities</t>
        </is>
      </c>
      <c r="B22" s="5" t="n">
        <v>120994</v>
      </c>
      <c r="C22" s="5" t="n">
        <v>82979</v>
      </c>
    </row>
    <row r="23">
      <c r="A23" s="4" t="inlineStr">
        <is>
          <t>Operating lease liabilities, non-current</t>
        </is>
      </c>
      <c r="B23" s="5" t="n">
        <v>2436</v>
      </c>
      <c r="C23" s="5" t="n">
        <v>1896</v>
      </c>
    </row>
    <row r="24">
      <c r="A24" s="4" t="inlineStr">
        <is>
          <t>Other long-term liabilities</t>
        </is>
      </c>
      <c r="B24" s="5" t="n">
        <v>4126</v>
      </c>
      <c r="C24" s="5" t="n">
        <v>12909</v>
      </c>
    </row>
    <row r="25">
      <c r="A25" s="4" t="inlineStr">
        <is>
          <t>Total liabilities</t>
        </is>
      </c>
      <c r="B25" s="5" t="n">
        <v>127556</v>
      </c>
      <c r="C25" s="5" t="n">
        <v>97784</v>
      </c>
    </row>
    <row r="26">
      <c r="A26" s="4" t="inlineStr">
        <is>
          <t>Commitments and contingencies (Note 15)</t>
        </is>
      </c>
      <c r="B26" s="5" t="n">
        <v>0</v>
      </c>
      <c r="C26" s="5" t="n">
        <v>0</v>
      </c>
    </row>
    <row r="27">
      <c r="A27" s="3" t="inlineStr">
        <is>
          <t>Shareholders' equity:</t>
        </is>
      </c>
      <c r="B27" s="4" t="inlineStr">
        <is>
          <t xml:space="preserve"> </t>
        </is>
      </c>
      <c r="C27" s="4" t="inlineStr">
        <is>
          <t xml:space="preserve"> </t>
        </is>
      </c>
    </row>
    <row r="28">
      <c r="A28" s="4" t="inlineStr">
        <is>
          <t>Preference shares, $0.00045 par value per share, 20,000,000 shares authorized and no shares issued and outstanding at January 31, 2025 and January 31, 2024, respectively</t>
        </is>
      </c>
      <c r="B28" s="5" t="n">
        <v>0</v>
      </c>
      <c r="C28" s="5" t="n">
        <v>0</v>
      </c>
    </row>
    <row r="29">
      <c r="A29" s="4" t="inlineStr">
        <is>
          <t>Ordinary shares, $0.00045 par value per share, 200,000,000 shares authorized; 41,963,959 and 40,520,558 shares issued and outstanding at January 31, 2025 and January 31, 2024, respectively</t>
        </is>
      </c>
      <c r="B29" s="5" t="n">
        <v>19</v>
      </c>
      <c r="C29" s="5" t="n">
        <v>18</v>
      </c>
    </row>
    <row r="30">
      <c r="A30" s="4" t="inlineStr">
        <is>
          <t>Additional paid-in capital</t>
        </is>
      </c>
      <c r="B30" s="5" t="n">
        <v>813683</v>
      </c>
      <c r="C30" s="5" t="n">
        <v>694967</v>
      </c>
    </row>
    <row r="31">
      <c r="A31" s="4" t="inlineStr">
        <is>
          <t>Accumulated other comprehensive loss</t>
        </is>
      </c>
      <c r="B31" s="5" t="n">
        <v>-233</v>
      </c>
      <c r="C31" s="5" t="n">
        <v>-183</v>
      </c>
    </row>
    <row r="32">
      <c r="A32" s="4" t="inlineStr">
        <is>
          <t>Accumulated deficit</t>
        </is>
      </c>
      <c r="B32" s="5" t="n">
        <v>-252057</v>
      </c>
      <c r="C32" s="5" t="n">
        <v>-134931</v>
      </c>
    </row>
    <row r="33">
      <c r="A33" s="4" t="inlineStr">
        <is>
          <t>Total shareholders’ equity</t>
        </is>
      </c>
      <c r="B33" s="5" t="n">
        <v>561412</v>
      </c>
      <c r="C33" s="5" t="n">
        <v>559871</v>
      </c>
    </row>
    <row r="34">
      <c r="A34" s="4" t="inlineStr">
        <is>
          <t>Total liabilities and shareholders' equity</t>
        </is>
      </c>
      <c r="B34" s="7" t="n">
        <v>688968</v>
      </c>
      <c r="C34" s="7" t="n">
        <v>657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an. 31, 2025</t>
        </is>
      </c>
    </row>
    <row r="3">
      <c r="A3" s="3" t="inlineStr">
        <is>
          <t>Other Liabilities Disclosure [Abstract]</t>
        </is>
      </c>
      <c r="B3" s="4" t="inlineStr">
        <is>
          <t xml:space="preserve"> </t>
        </is>
      </c>
    </row>
    <row r="4">
      <c r="A4" s="4" t="inlineStr">
        <is>
          <t>Other Long-Term Liabilities</t>
        </is>
      </c>
      <c r="B4" s="4" t="inlineStr">
        <is>
          <t xml:space="preserve">10. Other Long-Term Liabilities Other long-term liabilities at January 31, 2025 and 2024 consisted of the following:
As of January 31,
2025 2024
(in thousands)
Unrecognized tax benefits, including interest $ 1,008 $ 3,762
Deferred tax liabilities 695 855
Software license liabilities, non-current 2,420 8,288
Other long-term liabilities 3 4
Total other long-term liabilities $ 4,126 $ 12,909 During the twelve months ended January 31, 2025, there were approximately $ 2.8 million of tax liabilities released due to lapse of related statutes of limitation and recognized as tax benefits i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an. 31, 2025</t>
        </is>
      </c>
    </row>
    <row r="3">
      <c r="A3" s="3" t="inlineStr">
        <is>
          <t>Equity [Abstract]</t>
        </is>
      </c>
      <c r="B3" s="4" t="inlineStr">
        <is>
          <t xml:space="preserve"> </t>
        </is>
      </c>
    </row>
    <row r="4">
      <c r="A4" s="4" t="inlineStr">
        <is>
          <t>Capital Stock</t>
        </is>
      </c>
      <c r="B4" s="4" t="inlineStr">
        <is>
          <t>11. Capital Stock Preference shares Since the Company’s initial public offering, or IPO, a total of 20,000,000 preference shares, with a $ 0.00045 par value per share, were authorized. There were no preference shares issued and outstanding as of January 31, 2025 and 2024, respectively. Ordinary shares As of January 31, 2025 and 2024, the following ordinary shares were reserved for future issuance under the Company’s equity plans and employee stock purchase plan:
As of January 31,
2025 2024
Shares reserved for options, restricted stock and restricted stock units under equity plans 4,991,570 4,492,705
Shares reserved for employee stock purchase plan 3,636,591 2,834,384 Shares repurchased There were no shares repurchased in fiscal years 2025, 2024 and 2023. On May 29, 2024, the Company's Board of Directors approved an extension of the existing share repurchase program for an additional twelve months through June 30, 2025 . As of January 31, 2025, there was approximately $ 49.0 million available for repurchases through June 30, 2025. Repurchases under the program may be made from time-to-time through open market purchases, 10b5-1 plans or privately negotiated transactions subject to market conditions, applicable legal requirements and other relevant factors. The repurchase program does not obligate the Company to acquire any particular amount of ordinary shares, and it may be suspended at any time at the company's discretion. Repurchases are funded using working capital and any repurchased shares will be recorded as authorized but unissued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tock-based Compensation</t>
        </is>
      </c>
      <c r="B1" s="2" t="inlineStr">
        <is>
          <t>12 Months Ended</t>
        </is>
      </c>
    </row>
    <row r="2">
      <c r="B2" s="2" t="inlineStr">
        <is>
          <t>Jan. 31, 2025</t>
        </is>
      </c>
    </row>
    <row r="3">
      <c r="A3" s="3" t="inlineStr">
        <is>
          <t>Postemployment Benefits [Abstract]</t>
        </is>
      </c>
      <c r="B3" s="4" t="inlineStr">
        <is>
          <t xml:space="preserve"> </t>
        </is>
      </c>
    </row>
    <row r="4">
      <c r="A4" s="4" t="inlineStr">
        <is>
          <t>Employee Benefits and Stock-based Compensation</t>
        </is>
      </c>
      <c r="B4" s="4" t="inlineStr">
        <is>
          <t xml:space="preserve">12. Employee Benefits and Stock-based Compensation 401(k) Plan The Company maintains a defined contribution 401(k) plan (the 401(k) Plan) for all of its eligible U.S. employees. Under the 401(k) Plan, eligible employees may contribute up to the Internal Revenue Service annual contribution limitation. The Company is responsible for administrative costs of the Plan. The Company’s contribution expense for the fiscal years ended January 31, 2025, 2024, and 2023 was approximately $ 0.7 million, $ 0.8 million and $ 0.8 million, respectively. Stock Option Plans Amended and Restated 2021 Equity Incentive Plan. The Amended and Restated 2021 Equity Incentive Plan, or 2021 EIP, permits the grant of ISOs, within the meaning of Section 422 of the Code, to employees of the Company and any of the Company’s subsidiary or parent corporations, and the grant of NSOs, stock appreciation rights, restricted stock, restricted stock units, and performance awards to employees, directors and consultants of the Company and any of the Company’s subsidiary or parent corporations’ employees and consultants. In the second quarter of fiscal year 2025, the Company's shareholders approved an increase of 1,750,000 shares to the ordinary shares reserved for issuance under the Amended and Restated 2021 EIP. Subject to adjustments upon changes in capitalization as provided under the 2021 EIP, the maximum aggregate number of ordinary shares that may be subject to awards and issued under the 2021 EIP will be equal to (a) 3,100,000 shares plus (i) any shares subject to awards granted under the Company’s 2012 Equity Incentive Plan (the “Prior Plan”) that, after the date the Prior Plan was terminated, are cancelled, expire or otherwise terminate without having been exercised in full or are forfeited to or repurchased by the Company due to failure to vest, and (ii) any shares that, as of immediately prior to the termination of the Prior Plan, were reserved but not issued pursuant to any awards granted under the Prior Plan and are not subject to any awards thereunder, with the maximum number of ordinary shares to be added to the 2021 EIP pursuant to clauses (i) and (ii) equal to 6,834,208 shares. Oculii Corp. 2017 Stock Option Plan. The Oculii Corp. 2017 Stock Option Plan, or 2017 Plan, was assumed as part of the acquisition of Oculii. No additional awards will be granted under the 2017 Plan. However, all outstanding stock options previously granted under the 2017 Plan will remain subject to the terms of the 2017 Plan and any outstanding stock options that are cancelled or forfeited due to failure to vest will immediately expire from the 2017 Plan. Restricted stock and restricted stock units granted to new employees generally vest as to 1/4th of the shares on the first anniversary service date of the grant and 1/16th of the shares vest every 3 months thereafter, so as to be 100% vested on the fourth anniversary of the vesting commencement date. Vesting schedules for other service condition or market condition awards vary and are subject to approval by the Board of Directors. Amended and Restated 2012 Employee Stock Purchase Plan. The Amended and Restated 2012 Employee Stock Purchase Plan, or ESPP, permits eligible participants to purchase ordinary shares at a discount through contributions up to 15 % of their eligible compensation, subject to any IRS limitations. The ESPP provides each offering and purchasing period of six months in duration. The purchase price is 85 % of the lower of the closing price of the Company’s ordinary shares on the first trading day of each offering period or on the purchase date. In fiscal year 2025, the Company added 994,543 shares, to the ordinary shares reserved for issuance, pursuant to an “evergreen” provision contained in the ESPP. Pursuant to such provision, on February 1st of each fiscal year, the number of ordinary shares reserved for issuance under the ESPP is automatically increased by a number equal to the lesser of (i) 1,500,000 ordinary shares, (ii) one and one quarter percent ( 1.25 %) of the aggregate number of ordinary shares outstanding on such date, or (iii) an amount determined by the Company’s Board of Directors or a duly authorized committee of the Board of Directors. Stock-based Compensation The following table presents the classification of stock-based compensation for the periods indicated:
Year Ended January 31,
2025 2024 2023
(in thousands)
Stock-based compensation:
Cost of revenue $ 3,270 $ 3,341 $ 3,597
Research and development 73,025 72,759 71,236
Selling, general and administrative 31,748 35,216 36,325
Total stock-based compensation $ 108,043 $ 111,316 $ 111,158 As of January 31, 2025 and 2024, approximately $ 6.2 million and $ 3.6 million of stock-based compensation expense, respectively, was accrued in accrued and other current liabilities in the consolidated balance sheets. Total unrecognized compensation cost related to unvested stock options at January 31, 2025 was $ 1.6 million and is expected to be recognized over a weighted-average period of 0.34 years. Total unrecognized compensation cost related to unvested restricted stock units at January 31, 2025 was $ 154.1 million and is expected to be recognized over a weighted-average period of 2.39 years. There were no material stock modifications in fiscal year 2025. In fiscal years 2024 and 2023, the Company and its Compensation Committee of the Board of Directors approved the acceleration of vesting of certain unvested equity awards and one-time compensation settled through the issuance of restricted stock units associated with departure of certain executives. As a result, there were 24,559 and 35,703 shares of restricted stock units accelerated in fiscal years 2024 and 2023, respectively, and approximately $ 1.6 million and $ 1.7 million of additional stock-based compensation expense, net, recognized in the fiscal years ended January 31, 2024 and 2023, respectively. The following table sets forth the weighted-average assumptions used to estimate the fair value of employee stock purchase plan awards for the periods indicated:
Year Ended January 31,
2025 2024 2023
Employee stock purchase plan awards:
Volatility 47 % 56 % 81 %
Risk-free interest rate 4.97 % 5.11 % 2.32 %
Expected term (years) 0.5 0.5 0.5
Dividend yield 0 % 0 % 0 % For ESPP shares, the expected term represents the term from the first day of the offering period to the purchase date. The Company calculates expected volatility based on its own historical stock price for a period commensurate with the expected term. The risk-free interest rate is derived from an average of the U.S. Treasury constant maturity rates for the respective periods most closely commensurate with the expected term. The expected dividend yield is zero because the Company has not historically paid dividends and has no present intention to pay dividends. The following table summarizes stock option activities for the periods indicated:
Option Outstanding
Weighted-
Total Intrinsic Average
Weighted- Weighted- Value of Remaining Aggregate
Weighted- Average Average options Contractual Intrinsic
Average Grant-date Acquisition-date Exercised Term Value
Shares Exercise Price Fair Value Fair Value (in thousands) (in years) (in thousands)
Outstanding at January 31, 2022 619,322 $ 40.08
Exercised ( 121,624 ) 30.34 $ 6,712
Forfeited ( 10,618 ) 55.97
Expired ( 2,289 ) 39.19
Outstanding at January 31, 2023 484,791 42.18
Exercised ( 104,931 ) 26.06 $ 4,479
Forfeited ( 926 ) 42.59
Expired ( 5,616 ) 63.39
Outstanding at January 31, 2024 373,318 46.39
Exercised ( 144,519 ) 36.90 $ 3,128
Forfeited ( 71 ) 102.29
Expired ( 2,112 ) 70.63
Outstanding at January 31, 2025 226,616 52.20 3.03 $ 5,936
Exercisable at January 31, 2025 214,708 $ 53.42 2.88 $ 5,379 The intrinsic value of options outstanding and exercisable is calculated based on the difference between the fair market value of the Company’s ordinary shares on the reporting date and the exercise price. The closing price of the Company’s stock was $ 76.72 on January 31, 2025, as reported by The Nasdaq Global Select Market. The intrinsic value of exercised options is calculated based on the difference between the fair market value of the Company’s stock on the exercise date and the exercise price. The following table summarizes restricted stock unit activities for the periods indicated:
Weighted-
Average
Grant-Date
Shares Fair Value
Unvested at January 31, 2022 2,651,135 $ 85.41
Granted 1,549,174 74.45
Vested ( 1,513,972 ) 71.32
Forfeited ( 112,978 ) 99.46
Unvested at January 31, 2023 2,573,359 86.81
Granted 1,305,401 70.32
Vested ( 1,220,608 ) 78.62
Forfeited ( 225,512 ) 81.79
Unvested at January 31, 2024 2,432,640 82.54
Granted 1,478,425 62.40
Vested ( 1,106,546 ) 76.43
Forfeited ( 159,140 ) 115.67
Unvested at January 31, 2025 2,645,379 $ 71.84 Total fair value of restricted stock units vested as of the respective vesting dates for the fiscal years ended January 31, 2025, 2024 and 2023 was approximately $ 64.0 million, $ 88.0 million, and $ 122.0 million, respectively. As of January 31, 2025, the aggregate intrinsic value of unvested restricted stock units was $ 203.0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Jan. 31, 2025</t>
        </is>
      </c>
    </row>
    <row r="3">
      <c r="A3" s="3" t="inlineStr">
        <is>
          <t>Earnings Per Share [Abstract]</t>
        </is>
      </c>
      <c r="B3" s="4" t="inlineStr">
        <is>
          <t xml:space="preserve"> </t>
        </is>
      </c>
    </row>
    <row r="4">
      <c r="A4" s="4" t="inlineStr">
        <is>
          <t>Net Loss Per Ordinary Share</t>
        </is>
      </c>
      <c r="B4" s="4" t="inlineStr">
        <is>
          <t xml:space="preserve">13. Net Loss Per Ordinary Share The following table sets forth the computation of basic and diluted net loss per ordinary share for the periods indicated:
Year Ended January 31,
2025 2024 2023
(in thousands, except share and per share data)
Numerator:
Net loss $ ( 117,126 ) $ ( 169,417 ) $ ( 65,386 )
Denominator:
Weighted-average ordinary shares - basic 41,303,287 39,878,872 38,363,638
Weighted-average ordinary shares - diluted 41,303,287 39,878,872 38,363,638
Net loss per ordinary share:
Basic $ ( 2.84 ) $ ( 4.25 ) $ ( 1.70 )
Diluted $ ( 2.84 ) $ ( 4.25 ) $ ( 1.70 ) The following weighted-average potentially dilutive securities were excluded from the computation of diluted net loss per ordinary share as their effect would have been antidilutive:
Year Ended January 31,
2025 2024 2023
Options to purchase ordinary shares 177,340 234,088 336,828
Restricted stock units 1,737,389 1,549,026 1,550,679
Employee stock purchase plan 14,735 10,483 10,883
1,929,464 1,793,597 1,898,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14. Income Taxes Loss before income taxes consisted of the following for the periods indicated:
Year Ended January 31,
2025 2024 2023
(in thousands)
U.S. operations $ ( 35,572 ) $ ( 33,953 ) $ ( 18,968 )
Non-U.S. operations ( 82,156 ) ( 114,577 ) ( 51,970 )
Loss before income taxes $ ( 117,728 ) $ ( 148,530 ) $ ( 70,938 ) Income tax provision (benefit) consisted of the following for the periods indicated:
Year Ended January 31,
2025 2024 2023
(in thousands)
Current:
U.S. federal tax $ ( 2,650 ) $ 303 $ ( 3,525 )
U.S. state taxes 4 1 175
Non-U.S. foreign taxes 2,395 1,711 2,395
( 251 ) 2,015 ( 955 )
Deferred:
U.S. federal tax — 18,909 ( 4,231 )
U.S. state taxes — — —
Non-U.S. foreign taxes ( 351 ) ( 37 ) ( 366 )
( 351 ) 18,872 ( 4,597 )
Provision (benefit) for income taxes $ ( 602 ) $ 20,887 $ ( 5,552 ) The Company consists of a Cayman Islands parent company with various foreign and U.S. subsidiaries. Effective December 31, 2019, the Company has structured its activities to comply with the International Tax Co-Operation (Economic Substance) Law, 2018 in the Cayman Islands. As part of the new structure, the Company is the general partner of a Canadian limited partnership, the ultimate beneficial owner, and is allocated all of the earnings of the partnership. The primary jurisdiction where our foreign earnings are derived is the Cayman Islands, where the Company is domiciled. Under the current laws of the Cayman Islands, the Company is not subject to tax on its income. For purposes of the reconciliation between the provision (benefit) for income taxes at the statutory rate and the effective tax rate, a notional U.S. 21 % rate is applied to pretax income (loss) as a result of the following for the periods indicated, respectively:
Year Ended January 31,
2025 2024 2023
(in thousands)
Provision at U.S. notional statutory rate $ ( 24,723 ) $ ( 31,191 ) $ ( 14,897 )
U.S. state taxes 2 6 114
Non-U.S. foreign tax differential 19,293 25,736 12,943
Stock-based compensation 6,985 4,847 10,004
U.S. R&amp;D credit ( 5,109 ) ( 7,232 ) ( 5,045 )
Valuation allowance 5,022 28,311 2,124
FIN48 interest 12 45 ( 739 )
Uncertain tax position release ( 2,766 ) — ( 10,188 )
Other 682 365 132
Provision (benefit) for income taxes $ ( 602 ) $ 20,887 $ ( 5,552 ) Temporary differences that gave rise to significant portions of the Company’s deferred tax assets and liabilities at January 31, 2025 and 2024 were as follows:
As of January 31,
2025 2024
(in thousands)
Deferred tax assets:
Federal and state credits $ 59,102 $ 51,344
Net operating losses 6,333 6,099
Expenses not currently deductible 3,822 3,988
Operating lease liabilities 611 1,009
Stock-based compensation 2,877 3,820
Other deferred tax assets 496 220
Gross deferred tax assets 73,241 66,480
Valuation allowance ( 68,047 ) ( 60,036 )
Total deferred tax assets $ 5,194 $ 6,444
Deferred tax liabilities
Intangible assets ( 4,379 ) ( 5,722 )
Property and equipment ( 450 ) ( 460 )
Operating lease assets ( 839 ) ( 918 )
Net deferred tax assets (liabilities) $ ( 474 ) $ ( 656 ) Tax valuation allowance for the periods indicated below were as follows:
Deductions
Additions Charged to
Balance at Additions Charged to Expenses Balance at
Beginning of Charged to Other or Other End of
Period Expenses Account Accounts Period
(in thousands)
Tax Valuation Allowance
Year ended January 31, 2025 $ 60,036 8,011 — — $ 68,047
Year ended January 31, 2024 $ 28,596 31,440 — — $ 60,036
Year ended January 31, 2023 $ 24,083 4,513 — — $ 28,596 The Company conducts its business in several countries and regions and is subject to taxation in those jurisdictions. The Company is incorporated in the Cayman Islands with foreign subsidiaries in the U.S., China, Taiwan, Italy and other foreign countries and regions. As such, the Company’s worldwide operating income is subject to varying tax rates and its effective tax rate is highly dependent upon the geographic distribution of its earnings or losses and the tax laws and regulations in each geographical region. Consequently, the Company has experienced lower effective tax rates as a substantial amount of its operations are conducted in lower-tax jurisdictions. If the Company’s operational structure was to change in such a manner that would increase the amount of operating income subject to taxation in higher-tax jurisdictions, or if the Company was to commence operations in jurisdictions assessing relatively higher tax rates, its effective tax rate could fluctuate significantly on a quarterly basis and/or be adversely affected. Dividend distributions received from the Company’s U.S. subsidiary and certain other foreign subsidiaries may be subject to local country withholding taxes when, and if, distributed. Deferred tax liabilities have not been recorded on unremitted earnings of certain subsidiaries because management’s intent is to indefinitely reinvest any undistributed earnings in those subsidiaries. If dividend distributions from those subsidiaries were to occur, the liability as of January 31, 2025 would be approximately $ 8.0 million. Cumulative undistributed earnings of foreign subsidiaries for which no deferred taxes have been provided were approximately $ 93.5 million at January 31, 2025. As of January 31, 2025, and 2024, the Company had net deferred tax liabilities after valuation allowance of $ 0.5 million and $ 0.7 million, respectively. The Company continued to evaluate the need for a valuation allowance by considering among other things, the nature, frequency and severity of current losses, reversal of taxable temporary differences, tax planning strategies, future projections in the U.S. and the duration of statutory carryforward periods. Based on the current projections of the Company’s future taxable income, and overall evaluation of other related evidence, management believes that it is not more likely than not that the deferred tax assets will be realized, and therefore, valuation allowance remains necessary. The Company has Federal and California net operating losses of $ 29.8 million and $ 1.0 million, respectively, as of January 31, 2025. The Federal net operating loss can be carried forward indefinitely, if not utilized. The California net operating loss begin to expire in fiscal year 2040 , if not utilized. For financial statement purposes these carry forwards are offset by uncertain tax positions. The Company also has Federal and California state research and development credit carryforwards of approximately $ 28.8 million and $ 38.5 million, respectively, as of January 31, 2025. The Federal credits begin to expire in the fiscal year 2036 . The California credits can be carried forward indefinitely. Utilization of the net operating loss and research credit carryforwards may be subject to an annual limitation due to the ownership percentage change limitations as defined by the U.S. Internal Revenue Code Section 382, as amended, and similar state provisions as well as separate return year limitation which limits the utilization of loss generated before a company joins the consolidated filing group. The annual limitations may result in the expiration of the U.S. Federal and state net operating loss (NOL) and research credit carryforwards before utilization. The Company has a full valuation allowance against all U.S. deferred tax assets due to lack of more likely than not future utilization of these deferred tax assets. The Company applies the provisions of FASB’s guidance on accounting for uncertainty in income taxes. As of January 31, 2025, the Company had approximately $ 20.5 million in unrecognized tax benefits, $ 1.0 million of which would affect the Company’s effective tax rate if recognized. The remainder of the unrecognized tax benefits would not affect the effective tax rate due to the full valuation recorded for U.S. deferred tax assets. The following table sets forth a reconciliation of the beginning and ending amount of unrecognized tax benefits:
Year Ended January 31,
2025 2024 2023
(in thousands)
Beginning balance: $ 22,628 $ 21,656 $ 30,884
Additions based on tax positions related to the 2,123 997 1,033
Additions for tax positions of prior years — 168 195
Reductions for tax positions in prior years — ( 38 ) ( 45 )
Settlements for prior periods — — —
Lapse of applicable statute of limitations ( 4,255 ) ( 155 ) ( 10,411 )
Ending balance: $ 20,496 $ 22,628 $ 21,656 The Company classified $ 0.9 million and $ 3.1 million of income tax liabilities as other long-term liabilities as of January 31, 2025, and 2024, respectively, because payment of cash or settlement is not anticipated within one year from the balance sheet date. The Company recognizes interest and penalties related to uncertain tax positions as a component of income tax expense. The Company recorded a benefit of $ 0.5 million, an expense of $ 0.05 million and a benefit of $ 0.7 million for interest and penalties related to uncertain tax positions for the fiscal years ended January 31, 2025, 2024 and 2023, respectively. The Company recorded noncurrent liabilities of $ 0.1 million and $ 0.7 million related to interest and penalties for uncertain tax positions at January 31, 2025 and 2024, respectively. The primary jurisdiction where our foreign earnings are derived is the Cayman Islands, where the Company is domiciled. The Company files income tax returns in the U.S. federal jurisdiction as well as many U.S. state and foreign jurisdictions. As of January 31, 2025, the Company’s fiscal year 2022 through 2025 tax years are generally open and subject to potential examination by U.S. federal tax authorities. The Company’s fiscal year 2021 through 2025 tax years are generally open and subject to potential examination by state tax authorities. The Company’s fiscal years 2018 to 2025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regularly assesses the likelihood of adverse outcomes resulting from potential tax examinations to determine the adequacy of its provision for income taxes. These assessments can require considerable estimates and judgments. During the fiscal year ended January 31, 2025, the gross amount of unrecognized tax benefits decreased by approximately $ 2.1 million to $ 20.5 million. The decrease was primarily due to 2025 accrual for our uncertain tax positions related to research credits offset by various tax exposures where the statute of limitation has lapsed. If the estimates of income tax liabilities prove to be less than the ultimate assessment, then a further charge to expense and balance sheet tax footnote disclosure could be required. If events occur, and the payment of these amounts ultimately proves to be unnecessary, the reversal of the liabilities could result in tax benefits being recognized in the period in which the Company determines the liabilities are no longer necessary. At this time the Company is not able to reasonably estimate the amount of tax reserve that will reverse within the next 12 months. As of January 31, 2025, the Company’s long-term income taxes payable, including estimated interest and penalties, was approximately $ 1.0 million. The Company was unable to make a reasonably reliable estimate of the timing of payments in individual years due to uncertainties in the timing of tax audits, if any, or their outcom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upon agreement between the Company and third-party manufacturers. These manufacturing purchase commitments typically provide the Company with flexibility to cancel, reschedule or adjust requirements based upon business needs but the Company may incur certain costs depending on the production stage of the products. As of January 31, 2025 and 2024, total manufacturing purchase commitments were approximately $ 56.4 million and $ 30.7 million, respectively. The Company also reviews and assesses the need for any expected loss liabilities on quarterly basis for all products that it does not expect to sell for which it has committed purchases from suppliers. There were no material loss liabilities recorded in the consolidated balance sheets from adverse purch ase commitments as of January 31, 2025 and 2024, respectively. Other Commitments During fiscal year 2025, the Company entered into a noncancellable service contract with a third-party for its IT infrastructure service. As of January 31, 2025, the total commitment for the service was approximately $ 8.0 million. The Company also entered into a new office lease for its headquarters in Santa Clara, California for 104 months beginning from September 1, 2025 to April 30, 2034 . The total future undiscounted cash payments for the lease are approximately $ 15.7 million .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and product liabili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 t made payments under these obligations as of January 31, 2025, and no liabilities have been recorded for these obligations in the consolidated balance sheets as of January 31, 2025 and 2024, respectively. Other Matters From time to time, the Company is subject to commercial disputes, employment issues, intellectual property claims and litigation, in the ordinary course of its business. Although the ultimate disposition of asserted claims cannot be predicted with certainty, it is the Company’s belief that the outcome of any such claims, either individually or on a combined basis, will not have a material adverse effect on its consolidated financial position. The results of any litigation cannot be predicted with certainty, and regardless of the outcome, litigation can have an adverse impact on the Company because of defense and settlement costs, diversion of management resources, and other factors. As of January 31, 2025 and 2024, there were no accruals for contingent liabilities related to such matters recorded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5</t>
        </is>
      </c>
    </row>
    <row r="3">
      <c r="A3" s="3" t="inlineStr">
        <is>
          <t>Segment Reporting [Abstract]</t>
        </is>
      </c>
      <c r="B3" s="4" t="inlineStr">
        <is>
          <t xml:space="preserve"> </t>
        </is>
      </c>
    </row>
    <row r="4">
      <c r="A4" s="4" t="inlineStr">
        <is>
          <t>Segment Reporting</t>
        </is>
      </c>
      <c r="B4" s="4" t="inlineStr">
        <is>
          <t xml:space="preserve">16. Segment Reporting The Company operates as a single operating and reportable segment and derives substantially all of its revenue from development and sales of low-power AI-based processing and video and image processing SoC solutions. In determination of a reportable segment, the Company considers the research and development deployed, the nature of production process, the distribution channels of SoCs, as well as the Company’s management structure. The Chief Executive Officer of the Company has been identified as the Chief Operating Decision Maker (the CODM) and manages the Company’s operations as a whole. The CODM uses net loss presented on a consolidated basis to evaluate the financial performance and allocate resources. The CODM also monitors budget versus actual results of the operating segment. The measure of reportable segment assets is reported within the consolidated balance sheets as total assets. The accounting policies for the measurement of net loss and total assets of the reportable segment have been described in the Note 1, Organization and Summary of Significant Accounting Policies . Geographic Revenue The following table sets forth the Company’s revenue by geographic region based on bill-to location for the periods indicated.
Year Ended January 31,
2025 2024 2023
(in thousands)
Taiwan $ 179,324 $ 119,601 $ 191,692
Asia Pacific other than Taiwan 61,663 58,506 73,476
Europe 22,778 11,949 26,921
North America other than United States 18,074 25,754 32,901
United States 3,026 10,664 12,616
Total revenue $ 284,865 $ 226,474 $ 337,606 Substantially all of the Company’s property and equipment were located in the Taiwan, United States, Europe and Asia Pacific region other than Taiwan. As of January 31, 2025, the net amount of these fixed assets located in these regions was approximately $ 4.0 million, $ 3.7 million, $ 1.1 million and $ 0.3 million, respectively. As of January 31, 2024, the net amount of these fixed assets located in these regions was approximately $ 4.9 million, $ 3.9 million, $ 1.2 million and $ 0.4 million, respectively. Additional Segment Information The following table presents the significant segment expenses included in the consolidated net loss for the periods indicated:
Year Ended January 31,
2025 2024 2023
(in thousands)
Total revenue $ 284,865 $ 226,474 $ 337,606
Less cost and expense:
Product cost 106,237 83,221 122,046
Employee-related 115,188 110,601 109,444
Stock-based compensation 108,043 111,316 111,158
Chip development NRE 28,049 24,680 19,684
Tools &amp; equipment 26,089 23,202 21,559
Professional services 14,359 13,012 13,692
Facilities-related 10,765 10,983 10,329
Other segment items (a) 1,988 26,713 ( 2,817 )
Interest income ( 8,727 ) ( 7,837 ) ( 2,103 )
Net loss $ ( 117,126 ) $ ( 169,417 ) $ ( 65,386 ) (a) The other segment items include amortization of intangible assets acquired from business combinations, non-operating (income) expenses, income tax provision (benefit) and other immaterial items. Major Customers The customer representing 10% or more of revenue for the fiscal year ended January 31, 2025 was WT, which accounted for approximately 63 % of total revenue. The customers representing 10% or more of revenue for the fiscal years ended January 31, 2024 and 2023 were WT and Chicony. For the fiscal years ended January 31, 2024 and 2023, WT accounted for approximately 53 % and 57 % of total revenue, respectively. For the fiscal years ended January 31, 2024 and 2023, Chicony accounted for approximately 14 % and 12 % of total revenue, respectively. Accounts receivable with WT was approximately $ 12.3 million as of January 31, 2025. Accounts receivable with WT and Chicony were approximately $ 10.3 million and $ 7.0 million as of January 31, 2024,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Organization</t>
        </is>
      </c>
      <c r="B4" s="4" t="inlineStr">
        <is>
          <t>Organization Ambarella, Inc. (the Company) was incorporated in the Cayman Islands on January 15, 2004. The Company is a leading developer of low-power semiconductor solutions offering powerful artificial intelligence (AI) processing, advanced image signal processing, and high-definition (HD) and Ultra HD compression.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I algorithms, audio processing and system functions onto a single chip. These low power SoCs deliver exceptional video and image quality and can extract valuable data from high-resolution video and radar streams. The Company is currently addressing a broad range of human and AI applications, including video security, advanced driver assistance systems (ADAS), electronic mirrors, drive recorders, driver/cabin monitoring systems, autonomous driving, and industrial and robotic applications. The Company sells its solutions to leading original equipment manufacturers, or OEMs, who include the Company’s SoCs in their products, and original design manufacturers, or ODMs, who include the Company’s SoCs in the products that they supply to OEMs, globally.</t>
        </is>
      </c>
    </row>
    <row r="5">
      <c r="A5" s="4" t="inlineStr">
        <is>
          <t>Basis of Consolidation</t>
        </is>
      </c>
      <c r="B5" s="4" t="inlineStr">
        <is>
          <t>Basis of Consolidation The Company’s fiscal year ends on January 31. The consolidated financial statements of the Company and its subsidiaries have been prepared in conformity with U.S. GAAP. All intercompany transactions and balances have been eliminated upon consolidation.</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write downs of excess and obsolete inventories; (ii) the estimated useful lives of long-lived assets; (iii) the valuation of stock-based compensation awards; (iv) the realization of tax assets and estimates of tax liabilities, including reserves for uncertain tax positions and recognition or release of valuation allowance on deferred tax assets. These estimates and assumptions are based on historical experience and on various other factors which the Company believes to be reasonable under the circumstances. The Company may engage third-party valuation specialists to assist with estimates related to the valuation of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t>
        </is>
      </c>
    </row>
    <row r="7">
      <c r="A7" s="4" t="inlineStr">
        <is>
          <t>Concentration of Risk</t>
        </is>
      </c>
      <c r="B7" s="4" t="inlineStr">
        <is>
          <t xml:space="preserve">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T, which serves as its non-exclusive sales representative and fulfillment partner in Asia other than Japan, and to one ODM, Chicony Electronics Co., Ltd., or Chicony, which manufactures devices incorporating the Company’s solutions on behalf of multiple end-customers. Termination of the relationships with these customers could result in a temporary or permanent loss of revenue. Furthermore, any credit issues from these customers could impair their abilities to make timely payment to the Company. See Note 16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fixed deposits, commercial paper, corporate bonds, asset-backed securities and U.S. government securitie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t>
        </is>
      </c>
    </row>
    <row r="8">
      <c r="A8" s="4" t="inlineStr">
        <is>
          <t>Foreign Currency Transactions</t>
        </is>
      </c>
      <c r="B8" s="4" t="inlineStr">
        <is>
          <t xml:space="preserve">Foreign Currency Transactions The U.S. dollar is the functional currency for the Company and its subsidiaries. Monetary assets and liabilities denominated in non-U.S. currencies are re-measured to U.S. dollars using current exchange rates in effect at the balance sheet date. Nonmonetary assets and liabilities are re-measured to U.S. dollars using historical exchange rates. Monetary and other accounts are re-measured to U.S. dollars using average exchange rates in effect during each period. Gains or losses from foreign currency re-measurement are included in other income, net in the consolidated statements of operations, and, to date, have not been material. </t>
        </is>
      </c>
    </row>
    <row r="9">
      <c r="A9" s="4" t="inlineStr">
        <is>
          <t>Fair Value of Financial Instruments</t>
        </is>
      </c>
      <c r="B9" s="4" t="inlineStr">
        <is>
          <t>Fair Value of Financial Instruments Fair value accounting is applied to all financial assets and liabilities and non-financial assets and liabilities that are recognized or disclosed in the financial statements on a recurring basis. The carrying amounts reflected in the consolidated balance sheets for cash equivalents, accounts receivable, accounts payable, accrued liabilities and other current liabilities, approximate fair value due to the short-term nature.</t>
        </is>
      </c>
    </row>
    <row r="10">
      <c r="A10" s="4" t="inlineStr">
        <is>
          <t>Cash Equivalents and Marketable Debt Securities</t>
        </is>
      </c>
      <c r="B10" s="4" t="inlineStr">
        <is>
          <t>Cash Equivalents and Marketable Debt Securities The Company considers all highly liquid investments that are readily convertible into cash and highly liquid debt security investments with original maturities of less than three months at the time of purchase to be cash equivalents. Debt security investments that are highly liquid with original maturities at the time of purchase greater than three months are considered marketable debt securities. The Company classifies the cash equivalents and marketable debt security investments as “available-for-sale” (AFS) securities. The Company estimates an expected loss whenever a security’s fair value is below its amortized cost basis. The expected loss is computed at an individual security level using the discounted cash flow method with the effective interest rate on the purchase date. In the determination of credit-related losses, the Company excludes securities with zero loss expectation such as assets backed by government agencies. There are various factors considered in its assessment of credit-related losses, including the extent to which the fair value is less than the amortized cost basis, adverse conditions related to an industry or an underlying loan obligator, the payment structure of the security, changes to the rating of the security and other factors that may affect the security credit. The credit-related portion of the loss is recognized in other income, net in the consolidated statements of operations but is limited to the difference between the fair value and the amortized cost basis of the security, adjusted for accrued interest. The non-credit-related portion of the loss is recognized in accumulated other comprehensive loss in the consolidated balance sheets. The Company measures the fair value of money market funds and fixed deposits using quoted prices in active markets for identical assets and classifies them within Level 1. The fair value of the Company’s investments in other debt securities are obtained based on quoted prices for similar asserts in active markets, or model driven valuations using significant inputs derived from or corroborated by observable market data and are classified within Level 2. The Company does not have any investments classified within Level 3.</t>
        </is>
      </c>
    </row>
    <row r="11">
      <c r="A11" s="4" t="inlineStr">
        <is>
          <t>Restricted Cash</t>
        </is>
      </c>
      <c r="B11" s="4" t="inlineStr">
        <is>
          <t xml:space="preserve">Restricted Cash Amounts included in restricted cash represent those required to be set aside to secure certain transactions in a foreign entity. As of January 31, 2025 and 2024, the restricted cash was immaterial, respectively. The following table presents cash, cash equivalents and restricted cash reported on the consolidated balance sheets, and the sums are presented on the consolidated statements of cash flows:
As of January 31,
2025 2024 2023
(in thousands)
Cash and cash equivalents $ 144,622 $ 144,914 $ 113,541
Restricted cash 7 7 8
Total as presented in the consolidated statements of cash flows $ 144,629 $ 144,921 $ 113,549 </t>
        </is>
      </c>
    </row>
    <row r="12">
      <c r="A12" s="4" t="inlineStr">
        <is>
          <t>Trade Accounts Receivable and Allowance for Credit Losses</t>
        </is>
      </c>
      <c r="B12" s="4" t="inlineStr">
        <is>
          <t>Trade Accounts Receivable and Allowance for Credit Losses The Company’s accounts receivables are recorded at invoiced amounts less allowance for any credit losses. In arrangements where revenue recognition occurs in advance of invoicing, an unbilled receivable is recorded, less allowance for any credit losses, within accounts receivable, when collection of these unbilled amounts are conditional only on the passage of time. The Company recognizes credit losses based on a forward-looking current expected credit losses (CECL).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The changes in allowance for credit losses are recognized in the consolidated statement of operations. The uncollectible accounts receivables are written off in the period in which a determination is made that all commercially reasonable means of recovering them have been exhausted. There were no material credit losses and write-offs of accounts receivable for the fiscal years ended January 31, 2025, 2024 and 2023, respectively. There was no material allowance recorded as of January 31, 2025 and 2024, respectively.</t>
        </is>
      </c>
    </row>
    <row r="13">
      <c r="A13" s="4" t="inlineStr">
        <is>
          <t>Inventories</t>
        </is>
      </c>
      <c r="B13" s="4" t="inlineStr">
        <is>
          <t xml:space="preserve">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Once inventory is written down, a new accounting cost basis is established and, accordingly, any associated reserve is not released until the inventory is sold or scrapped. </t>
        </is>
      </c>
    </row>
    <row r="14">
      <c r="A14" s="4" t="inlineStr">
        <is>
          <t>Property and Equipment</t>
        </is>
      </c>
      <c r="B14" s="4" t="inlineStr">
        <is>
          <t xml:space="preserve">Property and Equipment Property and equipment are stated at cost and depreciated using the straight-line method over the estimated useful life for computer equipment, computer software, machinery, equipment and furniture and fixtures. Leasehold improvements are amortized over the shorter of the lease term or their estimated useful lives. Repairs and maintenance are charged to expense as incurred. </t>
        </is>
      </c>
    </row>
    <row r="15">
      <c r="A15" s="4" t="inlineStr">
        <is>
          <t>Intangible Assets</t>
        </is>
      </c>
      <c r="B15" s="4" t="inlineStr">
        <is>
          <t>Intangible Assets The Company’s intangible assets primarily consist of software licenses as well as developed technology, customer relationships and trade name that were acquired from business combinations. The intangible asset acquired from a business combination is amortized over its estimated useful life. The Company accounts for a noncancelable on-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 The internal-use software license is amortized over its license term. The Company expenses the cost of purchased software that is to be sold, leased or otherwise marketed as part of a product until the technological feasibility of the product has been established. Once the technological feasibility of the product, to be externally marketed, has been established or where the software has an alternative future use, the Company capitalizes the cost of the purchased software until the associated product is available for general release to customers, at which point the capitalized cost is amortized on a product-by-product basis over the remaining estimated economic life of the product.</t>
        </is>
      </c>
    </row>
    <row r="16">
      <c r="A16" s="4" t="inlineStr">
        <is>
          <t>Leases</t>
        </is>
      </c>
      <c r="B16" s="4" t="inlineStr">
        <is>
          <t>Leases In accordance with the Accounting Standards Codification (ASC) Topic 842, Leases, the Company recognizes leases as operating lease right-of-use (“ROU”) assets and corresponding lease liabilities at the lease commencement date based on the present value of future lease payments, while recognizing lease expenses under straight-line method through the lease term. The Company also elected the practical expedient that does not recognize ROU assets and lease liabilities that arise from short-term (12 months or less) leases. The Company does not combine lease components with non-lease components, and as a result, the non-lease components are accounted for separately. In determining the present value of lease payments, the Company uses the implicit interest rate if readily determinable. When the implicit rate is not readily determinable, the Company uses its incremental borrowing rate based on the information available at the lease commencement date. The Company's leases mainly include its worldwide office facilities which are all classified as operating leases. Certain leases include renewal options that are under the Company's discretion. The renewal options are included in the ROU asset and liability calculation if it is reasonably certain that the Company will exercise the option. The Company's finance leases were immaterial as of January 31, 2025 and 2024, respectively.</t>
        </is>
      </c>
    </row>
    <row r="17">
      <c r="A17" s="4" t="inlineStr">
        <is>
          <t>Goodwill</t>
        </is>
      </c>
      <c r="B17" s="4" t="inlineStr">
        <is>
          <t>Goodwill The Company does not amortize goodwill. The Company tests goodwill for impairment at least annually in the fourth fiscal quarter, or sooner whenever events or changes in circumstances indicate that the asset may be impaired. There is only one single reporting unit for goodwill impairment test purposes based on the Company’s business and reporting structure. The Company is permitted to first assess qualitative factors to determine whether the two step goodwill impairment test is necessary. Further testing is only required if the Company determines, based on the qualitative assessment, that it is more likely than not that the reporting unit’s fair value is less than its carrying amount. Otherwise, no further impairment testing is required. Qualitative factors include industry and market considerations, overall financial performance, and other relevant events and factors affecting the reporting unit . No goodwill impairment has been identified to date based on the Company’s qualitative factors assessment.</t>
        </is>
      </c>
    </row>
    <row r="18">
      <c r="A18" s="4" t="inlineStr">
        <is>
          <t>Impairment of Long-Lived Assets Excluding Goodwill</t>
        </is>
      </c>
      <c r="B18" s="4" t="inlineStr">
        <is>
          <t xml:space="preserve">Impairment of Long-Lived Assets Excluding Goodwill The Company reviews property and equipment and intangible assets, excluding goodwill, for impairment at least annually in the fourth fiscal quarter or whenever events or changes in circumstances indicate that the carrying amount of an asset, or asset group, may not be recoverable. Determination of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There has been no occurrence of events or indications to date that would trigger an impairment. As such, no impairment charge has been recognized as of January 31, 2025. </t>
        </is>
      </c>
    </row>
    <row r="19">
      <c r="A19" s="4" t="inlineStr">
        <is>
          <t>Equity Investments</t>
        </is>
      </c>
      <c r="B19" s="4" t="inlineStr">
        <is>
          <t xml:space="preserve">Equity Investments The Company accounts for its investments in privately held companies as equity investments and reports the investments in other non-current assets in the consolidated balance sheets. The Company chooses to measure these equity investments that do not have readily determinable fair value at cost minus any recorded impairments, adjusted for subsequent observable price changes in transactions for an identical or similar investment of the same issuers. Upon determining that an impairment or observable price change exists, the Company records any adjustment to the fair value of the investment through other income, net in the consolidated statements of operations. There were no significant changes in the fair value of the investments and the Company did no t recognize significant impairment losses related to the investments in the fiscal year ended January 31, 2025. There was approximately $ 1.2 million of impairment recognized in the fiscal year ended January 31, 2024, while approximately $ 0.7 million of realized gain was recognized in the fiscal year ended January 31, 2023. </t>
        </is>
      </c>
    </row>
    <row r="20">
      <c r="A20" s="4" t="inlineStr">
        <is>
          <t>Revenue Recognition</t>
        </is>
      </c>
      <c r="B20" s="4" t="inlineStr">
        <is>
          <t>Revenue Recognition In accordance with ASC 606, Revenue from Contracts with Customers, the Company recognizes revenue when control of its goods and services is transferred to its customer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For a limited number of contracts that include volume-based tiered pricing,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a point in time upon shipment or delivery because the Company has a present right to payment at that time, the customer has legal title to the asset, the Company has transferred physical possession of the asset, and the customer has significant risk and rewards of ownership of the asset. The Company also enters into various project service agreements with certain customers, including development funding agreements subject to certain refund conditions. In determining whether a development funding agreement constitutes a contract with a customer, the Company assesses whether the substantive and genuine financial risk has been transferred to the funding party and whether the services provided to the funding party are an output of the Company's ordinary activities in exchange for consideration.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its SoC into the customer’s product. Accordingly, the Company determines that they are not separately identifiable and shall be treated as a single performance obligation. For fixed-price project service contracts, the Company recognizes revenue either over time as services are provided using an input method based on contract costs incurred to date compared to total estimated contract cost, or at a point in time upon completion and acceptance by the customer, depending on the terms of the arrangement. For project service contracts that are billed at a fixed rate for each hour of service provided, the Company recognizes revenue in the amount for which the Company has the right to invoice as the Company believes the amount invoiced directly corresponds with the value to the customer of its performance completed to date. Timing of revenue recognition may differ from the timing of invoicing to the Company’s customers. The Company records contract assets when revenue is recognized prior to invoicing. The Company’s contract assets are primarily related to the satisfied but unbilled performance obligations associated with project service agreements at the reporting date. As of January 31, 2025 and 2024, the contract assets for these unbilled receivables were not material, respectively. The Company’s contract liabilities consist of deferred revenue. The deferred revenue is primarily related to the nonrecurring engineering charges that are either invoiced or paid but performance obligations are not satisfied, as well as the portion of a transaction price that exceeds the weighted average selling price for products sold to date under tiered-pricing contracts that contain material rights. The deferred revenue is expected to be recognized over the period when performance obligations are satisfied associated with project service agreements, or over the course of the contract when products are delivered for future pricing below the weighted average selling price of the contract. The Company also elects not to disclose the value of unsatisfied or partially unsatisfied performance obligations for contracts with original expected contract duration of one year or less, and elects to exclude amounts collected from customers for all sales taxes from the transaction price.</t>
        </is>
      </c>
    </row>
    <row r="21">
      <c r="A21" s="4" t="inlineStr">
        <is>
          <t>Cost of Revenue</t>
        </is>
      </c>
      <c r="B21" s="4" t="inlineStr">
        <is>
          <t xml:space="preserve">Cost of Revenue Cost of revenue includes the cost of materials, such as wafers processed by third-party foundries, costs associated with packaging, assembly, testing and manufacturing support operations, such as logistics, planning and quality assurance, as well as personnel costs (including stock-based compensation) related to project service agreements. Cost of revenue also includes indirect costs, such as inventory valuation reserves, adverse purchase commitments, allocation of facility costs, amortization of developed technology and software licenses, warranty and other general overhead costs. </t>
        </is>
      </c>
    </row>
    <row r="22">
      <c r="A22" s="4" t="inlineStr">
        <is>
          <t>Research and Development</t>
        </is>
      </c>
      <c r="B22" s="4" t="inlineStr">
        <is>
          <t>Research and Development Research and development costs are expensed as incurred and consist primarily of personnel costs, product development costs, outside services, costs of development for software and hardware tools, costs and amortization of licensing intellectual property from third parties for product development, costs of fabrication of masks for prototype products, equipment expenses, depreciation of equipment and tools and allocation of facility costs.</t>
        </is>
      </c>
    </row>
    <row r="23">
      <c r="A23" s="4" t="inlineStr">
        <is>
          <t>Selling, General and Administrative</t>
        </is>
      </c>
      <c r="B23" s="4" t="inlineStr">
        <is>
          <t xml:space="preserve">Selling, General and Administrative Selling, general and administrative expenses consist of personnel costs, travel and trade show costs, legal expenses, amortization of trade name and customer relationships, professional services and occupancy costs. Advertising expenses were not material for the fiscal years ended January 31, 2025, 2024 and 2023, respectively. </t>
        </is>
      </c>
    </row>
    <row r="24">
      <c r="A24" s="4" t="inlineStr">
        <is>
          <t>Stock-Based Compensation</t>
        </is>
      </c>
      <c r="B24" s="4" t="inlineStr">
        <is>
          <t>Stock-Based Compensation The Company measures stock-based compensation for equity awards based on the estimated fair value on the grant date, and recognizes that compensation as expense using the straight-line attribution method over the requisite service period, which is typically the vesting period of each award. The Company determines the fair value of restricted stock units with service conditions based on the fair market value of its ordinary shares on the grant date. The Company uses the Lattice pricing model and performs Monte Carlo Simulation to evaluate the fair value of restricted stock units with market conditions. The Company also uses the Black-Scholes option pricing model to determine the fair value of shares to be issued under its employee stock purchase plan, or ESPP, at the commencement of an offering period. The Company elects to account for forfeitures as they occur.</t>
        </is>
      </c>
    </row>
    <row r="25">
      <c r="A25" s="4" t="inlineStr">
        <is>
          <t>Income Taxes</t>
        </is>
      </c>
      <c r="B25" s="4" t="inlineStr">
        <is>
          <t xml:space="preserve">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solidated statements of operations for the periods in which the adjustment is determined to be required . </t>
        </is>
      </c>
    </row>
    <row r="26">
      <c r="A26" s="4" t="inlineStr">
        <is>
          <t>Net Income (Loss) Per Ordinary Share</t>
        </is>
      </c>
      <c r="B26" s="4" t="inlineStr">
        <is>
          <t>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SPP and unvested restricted stock units. The dilutive effect of potentially dilutive securities is reflected in diluted earnings (losses) per share by application of the treasury stock method.</t>
        </is>
      </c>
    </row>
    <row r="27">
      <c r="A27" s="4" t="inlineStr">
        <is>
          <t>Comprehensive Loss</t>
        </is>
      </c>
      <c r="B27" s="4" t="inlineStr">
        <is>
          <t xml:space="preserve">Comprehensive Loss Comprehensive loss includes unrealized gains or losses from available-for-sale securities that are excluded from net loss. </t>
        </is>
      </c>
    </row>
    <row r="28">
      <c r="A28" s="4" t="inlineStr">
        <is>
          <t>Recent Accounting Pronouncements</t>
        </is>
      </c>
      <c r="B28" s="4" t="inlineStr">
        <is>
          <t xml:space="preserve">Recent Accounting Pronouncements In November 2023, the Financial Accounting Standards Board (FASB) issued Accounting Standard Update (ASU) 2023-07, Segment Reporting (Topic 280): Improvements to Reportable Segment Disclosures . This new guidance requires public entities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Segment Reporting . The ASU shall be applied retrospectively to all periods presented in financial statements and is effective for fiscal years beginning after December 15, 2023 and for interim periods beginning after December 15, 2024. The Company adopted this new standard in the fourth quarter of fiscal year 2025, and included additional disclosures on significant segment expenses, in addition to its current segment disclosures. Refer to Note 16 - Segment Reporting for further information. In December 2023, the FASB issued ASU 2023-09, Income Taxes (Topic 740): Improvements to Income Tax Disclosures . This new guidance requires additional disclosures related to effective tax rate reconciliation, disaggregated income taxes paid and other modified income tax-related disclosures. The ASU shall be applied on a prospective basis with retrospective application permitted, and is effective for fiscal years beginning after December 15, 2024. Early adoption is permitted. The Company is currently evaluating the impact of adoption of this new guidance on its consolidated financial statements and disclosures. In November 2024, the FASB issued Accounting Standard Update (ASU) 2024-03, Income Statement - Reporting Comprehensive Income - Expense Disaggregation Disclosures (Subtopic 220-40): Disaggregation of Income Statement Expenses . This new guidance requires public entities to provide disaggregated disclosures, in the notes to the financial statements, of certain categories of expenses that are included in expense line items on the face of income statement. The ASU may be applied prospectively or retrospectively and is effective for fiscal years beginning after December 15, 2026 and for interim periods beginning after December 15, 2027. Early adoption is permitted. The Company is currently evaluating the impact of adoption of this new guidance on its consolidated financial statements an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esents cash, cash equivalents and restricted cash reported on the consolidated balance sheets, and the sums are presented on the consolidated statements of cash flows:
As of January 31,
2025 2024 2023
(in thousands)
Cash and cash equivalents $ 144,622 $ 144,914 $ 113,541
Restricted cash 7 7 8
Total as presented in the consolidated statements of cash flows $ 144,629 $ 144,921 $ 113,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12 Months Ended</t>
        </is>
      </c>
    </row>
    <row r="2">
      <c r="B2" s="2" t="inlineStr">
        <is>
          <t>Jan. 31, 2025</t>
        </is>
      </c>
    </row>
    <row r="3">
      <c r="A3" s="3" t="inlineStr">
        <is>
          <t>Investments, All Other Investments [Abstract]</t>
        </is>
      </c>
      <c r="B3" s="4" t="inlineStr">
        <is>
          <t xml:space="preserve"> </t>
        </is>
      </c>
    </row>
    <row r="4">
      <c r="A4" s="4" t="inlineStr">
        <is>
          <t>Schedule of Available-for-Sale Securities at Fair Value</t>
        </is>
      </c>
      <c r="B4" s="4" t="inlineStr">
        <is>
          <t xml:space="preserve">All of the investments are classified as available-for-sale securities and reported at fair value in the consolidated balance sheets as follows:
As of January 31, 2025
Amortized Cost Unrealized Gains Unrealized Losses Fair Value
(in thousands)
Money market funds $ 849 $ — $ — $ 849
Fixed deposits 3,000 — — 3,000
Commercial paper — — — —
Corporate bonds 55,138 111 ( 123 ) 55,126
Asset-backed securities 20,412 20 ( 67 ) 20,365
U.S. government securities 30,326 8 ( 182 ) 30,152
Total cash equivalents and marketable debt securities $ 109,725 $ 139 $ ( 372 ) $ 109,492
As of January 31, 2024
Amortized Cost Unrealized Gains Unrealized Losses Fair Value
(in thousands)
Money market funds $ 296 $ — $ — $ 296
Fixed deposits 7,000 7,000
Commercial paper 30,806 — — 30,806
Corporate bonds 38,867 180 ( 135 ) 38,912
Asset-backed securities 15,212 14 ( 96 ) 15,130
U.S. government securities 21,118 — ( 146 ) 20,972
Total cash equivalents and marketable debt securities $ 113,299 $ 194 $ ( 377 ) $ 113,116 </t>
        </is>
      </c>
    </row>
    <row r="5">
      <c r="A5" s="4" t="inlineStr">
        <is>
          <t>Schedule of Available-for-Sale Securities Unrealized Loss Position at Fair Value</t>
        </is>
      </c>
      <c r="B5" s="4" t="inlineStr">
        <is>
          <t xml:space="preserve">The following table provides the breakdown of unrealized losses as of January 31, 2025 and 2024, respectively, aggregated by investment category and length of time that individual securities have been in a continuous loss position:
As of January 31, 2025
Less than 12 Months 12 Months or Greater Total
Fair Value Unrealized Losses Fair Value Unrealized Losses Fair Value Unrealized Losses
(in thousands)
Corporate bonds $ 23,200 $ ( 116 ) $ 2,144 $ ( 7 ) $ 25,344 $ ( 123 )
Asset-backed securities 8,052 ( 51 ) 4,343 ( 16 ) 12,395 ( 67 )
U.S. government securities 20,380 ( 169 ) 4,809 ( 13 ) 25,189 ( 182 )
Total marketable debt securities at loss position $ 51,632 $ ( 336 ) $ 11,296 $ ( 36 ) $ 62,928 $ ( 372 )
As of January 31, 2024
Less than 12 Months 12 Months or Greater Total
Fair Value Unrealized Losses Fair Value Unrealized Losses Fair Value Unrealized Losses
(in thousands)
Corporate bonds $ 9,050 $ ( 19 ) $ 8,363 $ ( 116 ) $ 17,413 $ ( 135 )
Asset-backed securities 4,821 ( 15 ) 6,289 ( 81 ) 11,110 ( 96 )
U.S. government securities 15,020 ( 65 ) 5,952 ( 81 ) 20,972 ( 146 )
Total marketable debt securities at loss position $ 28,891 $ ( 99 ) $ 20,604 $ ( 278 ) $ 49,495 $ ( 377 ) </t>
        </is>
      </c>
    </row>
    <row r="6">
      <c r="A6" s="4" t="inlineStr">
        <is>
          <t>Schedule of Cash Equivalents and Marketable Debt Securities</t>
        </is>
      </c>
      <c r="B6" s="4" t="inlineStr">
        <is>
          <t xml:space="preserve">As of
January 31, 2025 January 31, 2024
(in thousands)
Included in cash equivalents $ 3,849 $ 38,103
Included in marketable debt securities 105,643 75,013
Total cash equivalents and marketable debt securities $ 109,492 $ 113,116 </t>
        </is>
      </c>
    </row>
    <row r="7">
      <c r="A7" s="4" t="inlineStr">
        <is>
          <t>Summary of Contractual Maturities of Investments</t>
        </is>
      </c>
      <c r="B7" s="4" t="inlineStr">
        <is>
          <t xml:space="preserve">The contractual maturities of the investments at January 31, 2025 and 2024 were as follows:
As of
January 31, 2025 January 31, 2024
(in thousands)
Due within one year $ 35,405 $ 57,216
Due in 1-5 years 74,087 55,900
Total cash equivalents and marketable debt securities $ 109,492 $ 113,116 </t>
        </is>
      </c>
    </row>
    <row r="8">
      <c r="A8" s="4" t="inlineStr">
        <is>
          <t>Schedule of Fair Value of Financial Instruments Measured on Recurring Basis</t>
        </is>
      </c>
      <c r="B8" s="4" t="inlineStr">
        <is>
          <t xml:space="preserve">The following tables present the fair value of the financial instruments measured on a recurring basis as of January 31, 2025 and 2024, respectively:
As of January 31, 2025
Total Level 1 Level 2 Level 3
(in thousands)
Money market funds $ 849 $ 849 $ — $ —
Fixed deposits 3,000 3,000 — —
Commercial paper — — — —
Corporate bonds 55,126 — 55,126 —
Asset-backed securities 20,365 — 20,365 —
U.S. government securities 30,152 — 30,152 —
Total cash equivalents and marketable debt securities $ 109,492 $ 3,849 $ 105,643 $ —
As of January 31, 2024
Total Level 1 Level 2 Level 3
(in thousands)
Money market funds $ 296 $ 296 $ — $ —
Fixed deposits 7,000 7,000 — —
Commercial paper 30,806 — 30,806 —
Corporate bonds 38,912 — 38,912 —
Asset-backed securities 15,130 — 15,130 —
U.S. government securities 20,972 — 20,972 —
Total cash equivalents and marketable debt securities $ 113,116 $ 7,296 $ 105,8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Preference shares, par value</t>
        </is>
      </c>
      <c r="B3" s="8" t="n">
        <v>0.00045</v>
      </c>
      <c r="C3" s="8" t="n">
        <v>0.00045</v>
      </c>
    </row>
    <row r="4">
      <c r="A4" s="4" t="inlineStr">
        <is>
          <t>Preference shares, shares authorized</t>
        </is>
      </c>
      <c r="B4" s="5" t="n">
        <v>20000000</v>
      </c>
      <c r="C4" s="5" t="n">
        <v>20000000</v>
      </c>
    </row>
    <row r="5">
      <c r="A5" s="4" t="inlineStr">
        <is>
          <t>Preference shares, shares issued</t>
        </is>
      </c>
      <c r="B5" s="5" t="n">
        <v>0</v>
      </c>
      <c r="C5" s="5" t="n">
        <v>0</v>
      </c>
    </row>
    <row r="6">
      <c r="A6" s="4" t="inlineStr">
        <is>
          <t>Preference shares, shares outstanding</t>
        </is>
      </c>
      <c r="B6" s="5" t="n">
        <v>0</v>
      </c>
      <c r="C6" s="5" t="n">
        <v>0</v>
      </c>
    </row>
    <row r="7">
      <c r="A7" s="4" t="inlineStr">
        <is>
          <t>Ordinary shares, par value</t>
        </is>
      </c>
      <c r="B7" s="8" t="n">
        <v>0.00045</v>
      </c>
      <c r="C7" s="8" t="n">
        <v>0.00045</v>
      </c>
    </row>
    <row r="8">
      <c r="A8" s="4" t="inlineStr">
        <is>
          <t>Ordinary shares, shares authorized</t>
        </is>
      </c>
      <c r="B8" s="5" t="n">
        <v>200000000</v>
      </c>
      <c r="C8" s="5" t="n">
        <v>200000000</v>
      </c>
    </row>
    <row r="9">
      <c r="A9" s="4" t="inlineStr">
        <is>
          <t>Ordinary shares, shares issued</t>
        </is>
      </c>
      <c r="B9" s="5" t="n">
        <v>41963959</v>
      </c>
      <c r="C9" s="5" t="n">
        <v>40520558</v>
      </c>
    </row>
    <row r="10">
      <c r="A10" s="4" t="inlineStr">
        <is>
          <t>Ordinary shares, shares outstanding</t>
        </is>
      </c>
      <c r="B10" s="5" t="n">
        <v>41963959</v>
      </c>
      <c r="C10" s="5" t="n">
        <v>40520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5</t>
        </is>
      </c>
    </row>
    <row r="3">
      <c r="A3" s="3" t="inlineStr">
        <is>
          <t>Inventory Disclosure [Abstract]</t>
        </is>
      </c>
      <c r="B3" s="4" t="inlineStr">
        <is>
          <t xml:space="preserve"> </t>
        </is>
      </c>
    </row>
    <row r="4">
      <c r="A4" s="4" t="inlineStr">
        <is>
          <t>Schedule of Inventory</t>
        </is>
      </c>
      <c r="B4" s="4" t="inlineStr">
        <is>
          <t xml:space="preserve">Inventories at January 31, 2025 and 2024 consisted of the following:
As of January 31,
2025 2024
(in thousands)
Work-in-progress $ 20,546 $ 18,933
Finished goods 13,882 10,110
Total $ 34,428 $ 29,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t January 31, 2025 and 2024 consisted of the following:
As of January 31,
2025 2024
(in thousands)
Computer hardware and software $ 25,730 $ 23,518
Tools and equipment 8,625 8,564
Furniture and fixtures 1,376 1,351
Leasehold improvements 3,455 3,440
Construction in progress 307 166
39,493 37,039
Less: accumulated depreciation and amortization ( 30,409 ) ( 26,600 )
Total property and equipment, net $ 9,084 $ 10,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ummary of Components of Intangible Assets</t>
        </is>
      </c>
      <c r="B4" s="4" t="inlineStr">
        <is>
          <t xml:space="preserve">The components of intangible assets as of January 31, 2025 and 2024 were as follows:
As of January 31, 2025 As of January 31, 2024
Gross Carrying Amount Accumulated Amortization Net Carrying Amount Gross Carrying Amount Accumulated Amortization Net Carrying Amount
(in thousands)
Software licenses $ 45,051 $ ( 18,755 ) $ 26,296 $ 41,329 $ ( 12,029 ) $ 29,300
Developed technology 21,200 ( 9,989 ) 11,211 21,200 ( 6,961 ) 14,239
Customer relationships 13,200 ( 4,767 ) 8,433 13,200 ( 3,300 ) 9,900
Trade name 2,500 ( 1,161 ) 1,339 2,500 ( 803 ) 1,697
Total intangible assets, net $ 81,951 $ ( 34,672 ) $ 47,279 $ 78,229 $ ( 23,093 ) $ 55,136 </t>
        </is>
      </c>
    </row>
    <row r="5">
      <c r="A5" s="4" t="inlineStr">
        <is>
          <t>Summary of Expected Future Amortization Expense Related to Intangible Assets</t>
        </is>
      </c>
      <c r="B5" s="4" t="inlineStr">
        <is>
          <t xml:space="preserve">The expected future amortization expense related to these intangible assets as of January 31, 2025 is as follows:
As of
January 31, 2025
Fiscal Year (in thousands)
2026 $ 15,895
2027 8,186
2028 6,879
2029 5,522
2030 3,129
Thereafter 7,668
Total future amortization expenses: $ 47,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Jan. 31, 2025</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at January 31, 2025 and 2024 consisted of the following:
As of January 31,
2025 2024
(in thousands)
Accrued employee compensation $ 22,941 $ 16,610
Accrued product development costs 32,929 18,290
Software license liabilities, current 7,021 8,161
Development deposit liability 13,500 —
Other accrued liabilities 4,390 5,537
Total accrued and other current liabilities $ 80,781 $ 48,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the operating leases is as follows:
Year Ended January 31,
2025 2024 2023
(in thousands)
Cash paid for operating leases included in operating cash flows $ 3,800 $ 3,877 $ 4,011
Operating lease assets changes arising from lease obtained and modifications $ 3,604 $ 348 $ 575 </t>
        </is>
      </c>
    </row>
    <row r="5">
      <c r="A5" s="4" t="inlineStr">
        <is>
          <t>Schedule of Future Minimum Lease Payments for Lease Liabilities</t>
        </is>
      </c>
      <c r="B5" s="4" t="inlineStr">
        <is>
          <t>As of January 31, 2025, the weighted average remaining lease term is 2.2 years, and the weighted average discount rate is 3.45 %. Future minimum lease payments for the lease liabilities are as follows:
As of
January 31, 2025
Fiscal Year (in thousands)
2026 $ 2,916
2027 1,613
2028 815
2029 23
2030 23
Thereafter 18
Total future annual minimum lease payments 5,408
Less: interest ( 143 )
Total lease liabilities $ 5,2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an. 31, 2025</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at January 31, 2025 and 2024 consisted of the following:
As of January 31,
2025 2024
(in thousands)
Unrecognized tax benefits, including interest $ 1,008 $ 3,762
Deferred tax liabilities 695 855
Software license liabilities, non-current 2,420 8,288
Other long-term liabilities 3 4
Total other long-term liabilities $ 4,126 $ 12,9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31, 2025</t>
        </is>
      </c>
    </row>
    <row r="3">
      <c r="A3" s="3" t="inlineStr">
        <is>
          <t>Equity [Abstract]</t>
        </is>
      </c>
      <c r="B3" s="4" t="inlineStr">
        <is>
          <t xml:space="preserve"> </t>
        </is>
      </c>
    </row>
    <row r="4">
      <c r="A4" s="4" t="inlineStr">
        <is>
          <t>Schedule of Ordinary Shares Reserved for Future Issuance under Company's Equity Plans and Employee Stock Purchase Plan</t>
        </is>
      </c>
      <c r="B4" s="4" t="inlineStr">
        <is>
          <t xml:space="preserve">As of January 31, 2025 and 2024, the following ordinary shares were reserved for future issuance under the Company’s equity plans and employee stock purchase plan:
As of January 31,
2025 2024
Shares reserved for options, restricted stock and restricted stock units under equity plans 4,991,570 4,492,705
Shares reserved for employee stock purchase plan 3,636,591 2,834,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mployee Benefits and Stock-based Compensation (Tables)</t>
        </is>
      </c>
      <c r="B1" s="2" t="inlineStr">
        <is>
          <t>12 Months Ended</t>
        </is>
      </c>
    </row>
    <row r="2">
      <c r="B2" s="2" t="inlineStr">
        <is>
          <t>Jan. 31, 2025</t>
        </is>
      </c>
    </row>
    <row r="3">
      <c r="A3" s="3" t="inlineStr">
        <is>
          <t>Postemployment Benefits [Abstract]</t>
        </is>
      </c>
      <c r="B3" s="4" t="inlineStr">
        <is>
          <t xml:space="preserve"> </t>
        </is>
      </c>
    </row>
    <row r="4">
      <c r="A4" s="4" t="inlineStr">
        <is>
          <t>Classification of Stock-based Compensation</t>
        </is>
      </c>
      <c r="B4" s="4" t="inlineStr">
        <is>
          <t xml:space="preserve">The following table presents the classification of stock-based compensation for the periods indicated:
Year Ended January 31,
2025 2024 2023
(in thousands)
Stock-based compensation:
Cost of revenue $ 3,270 $ 3,341 $ 3,597
Research and development 73,025 72,759 71,236
Selling, general and administrative 31,748 35,216 36,325
Total stock-based compensation $ 108,043 $ 111,316 $ 111,158 </t>
        </is>
      </c>
    </row>
    <row r="5">
      <c r="A5" s="4" t="inlineStr">
        <is>
          <t>Weighted-Average Assumptions Used to Estimate Fair Value</t>
        </is>
      </c>
      <c r="B5" s="4" t="inlineStr">
        <is>
          <t>The following table sets forth the weighted-average assumptions used to estimate the fair value of employee stock purchase plan awards for the periods indicated:
Year Ended January 31,
2025 2024 2023
Employee stock purchase plan awards:
Volatility 47 % 56 % 81 %
Risk-free interest rate 4.97 % 5.11 % 2.32 %
Expected term (years) 0.5 0.5 0.5
Dividend yield 0 % 0 % 0 %</t>
        </is>
      </c>
    </row>
    <row r="6">
      <c r="A6" s="4" t="inlineStr">
        <is>
          <t>Stock Option Activities</t>
        </is>
      </c>
      <c r="B6" s="4" t="inlineStr">
        <is>
          <t xml:space="preserve">The following table summarizes stock option activities for the periods indicated:
Option Outstanding
Weighted-
Total Intrinsic Average
Weighted- Weighted- Value of Remaining Aggregate
Weighted- Average Average options Contractual Intrinsic
Average Grant-date Acquisition-date Exercised Term Value
Shares Exercise Price Fair Value Fair Value (in thousands) (in years) (in thousands)
Outstanding at January 31, 2022 619,322 $ 40.08
Exercised ( 121,624 ) 30.34 $ 6,712
Forfeited ( 10,618 ) 55.97
Expired ( 2,289 ) 39.19
Outstanding at January 31, 2023 484,791 42.18
Exercised ( 104,931 ) 26.06 $ 4,479
Forfeited ( 926 ) 42.59
Expired ( 5,616 ) 63.39
Outstanding at January 31, 2024 373,318 46.39
Exercised ( 144,519 ) 36.90 $ 3,128
Forfeited ( 71 ) 102.29
Expired ( 2,112 ) 70.63
Outstanding at January 31, 2025 226,616 52.20 3.03 $ 5,936
Exercisable at January 31, 2025 214,708 $ 53.42 2.88 $ 5,379 </t>
        </is>
      </c>
    </row>
    <row r="7">
      <c r="A7" s="4" t="inlineStr">
        <is>
          <t>Restricted Stock Unit Activities</t>
        </is>
      </c>
      <c r="B7" s="4" t="inlineStr">
        <is>
          <t xml:space="preserve">The following table summarizes restricted stock unit activities for the periods indicated:
Weighted-
Average
Grant-Date
Shares Fair Value
Unvested at January 31, 2022 2,651,135 $ 85.41
Granted 1,549,174 74.45
Vested ( 1,513,972 ) 71.32
Forfeited ( 112,978 ) 99.46
Unvested at January 31, 2023 2,573,359 86.81
Granted 1,305,401 70.32
Vested ( 1,220,608 ) 78.62
Forfeited ( 225,512 ) 81.79
Unvested at January 31, 2024 2,432,640 82.54
Granted 1,478,425 62.40
Vested ( 1,106,546 ) 76.43
Forfeited ( 159,140 ) 115.67
Unvested at January 31, 2025 2,645,379 $ 7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12 Months Ended</t>
        </is>
      </c>
    </row>
    <row r="2">
      <c r="B2" s="2" t="inlineStr">
        <is>
          <t>Jan. 31, 2025</t>
        </is>
      </c>
    </row>
    <row r="3">
      <c r="A3" s="3" t="inlineStr">
        <is>
          <t>Earnings Per Share [Abstract]</t>
        </is>
      </c>
      <c r="B3" s="4" t="inlineStr">
        <is>
          <t xml:space="preserve"> </t>
        </is>
      </c>
    </row>
    <row r="4">
      <c r="A4" s="4" t="inlineStr">
        <is>
          <t>Computation of Basic and Diluted Net Loss Per Ordinary Share</t>
        </is>
      </c>
      <c r="B4" s="4" t="inlineStr">
        <is>
          <t>The following table sets forth the computation of basic and diluted net loss per ordinary share for the periods indicated:
Year Ended January 31,
2025 2024 2023
(in thousands, except share and per share data)
Numerator:
Net loss $ ( 117,126 ) $ ( 169,417 ) $ ( 65,386 )
Denominator:
Weighted-average ordinary shares - basic 41,303,287 39,878,872 38,363,638
Weighted-average ordinary shares - diluted 41,303,287 39,878,872 38,363,638
Net loss per ordinary share:
Basic $ ( 2.84 ) $ ( 4.25 ) $ ( 1.70 )
Diluted $ ( 2.84 ) $ ( 4.25 ) $ ( 1.70 )</t>
        </is>
      </c>
    </row>
    <row r="5">
      <c r="A5" s="4" t="inlineStr">
        <is>
          <t>Weighted-Average Potentially Dilutive Securities Excluded from Computation of Diluted Net Loss Per Ordinary Share</t>
        </is>
      </c>
      <c r="B5" s="4" t="inlineStr">
        <is>
          <t xml:space="preserve">The following weighted-average potentially dilutive securities were excluded from the computation of diluted net loss per ordinary share as their effect would have been antidilutive:
Year Ended January 31,
2025 2024 2023
Options to purchase ordinary shares 177,340 234,088 336,828
Restricted stock units 1,737,389 1,549,026 1,550,679
Employee stock purchase plan 14,735 10,483 10,883
1,929,464 1,793,597 1,898,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ummary of Loss before Income Taxes</t>
        </is>
      </c>
      <c r="B4" s="4" t="inlineStr">
        <is>
          <t>Loss before income taxes consisted of the following for the periods indicated:
Year Ended January 31,
2025 2024 2023
(in thousands)
U.S. operations $ ( 35,572 ) $ ( 33,953 ) $ ( 18,968 )
Non-U.S. operations ( 82,156 ) ( 114,577 ) ( 51,970 )
Loss before income taxes $ ( 117,728 ) $ ( 148,530 ) $ ( 70,938 )</t>
        </is>
      </c>
    </row>
    <row r="5">
      <c r="A5" s="4" t="inlineStr">
        <is>
          <t>Schedule of Income Tax Provision (Benefit)</t>
        </is>
      </c>
      <c r="B5" s="4" t="inlineStr">
        <is>
          <t xml:space="preserve">Income tax provision (benefit) consisted of the following for the periods indicated:
Year Ended January 31,
2025 2024 2023
(in thousands)
Current:
U.S. federal tax $ ( 2,650 ) $ 303 $ ( 3,525 )
U.S. state taxes 4 1 175
Non-U.S. foreign taxes 2,395 1,711 2,395
( 251 ) 2,015 ( 955 )
Deferred:
U.S. federal tax — 18,909 ( 4,231 )
U.S. state taxes — — —
Non-U.S. foreign taxes ( 351 ) ( 37 ) ( 366 )
( 351 ) 18,872 ( 4,597 )
Provision (benefit) for income taxes $ ( 602 ) $ 20,887 $ ( 5,552 ) </t>
        </is>
      </c>
    </row>
    <row r="6">
      <c r="A6" s="4" t="inlineStr">
        <is>
          <t>Schedule of Reconciliation Between the Provision (Benefit) for Income Taxes at the Statutory Rate and the Effective Tax Rate</t>
        </is>
      </c>
      <c r="B6" s="4" t="inlineStr">
        <is>
          <t>For purposes of the reconciliation between the provision (benefit) for income taxes at the statutory rate and the effective tax rate, a notional U.S. 21 % rate is applied to pretax income (loss) as a result of the following for the periods indicated, respectively:
Year Ended January 31,
2025 2024 2023
(in thousands)
Provision at U.S. notional statutory rate $ ( 24,723 ) $ ( 31,191 ) $ ( 14,897 )
U.S. state taxes 2 6 114
Non-U.S. foreign tax differential 19,293 25,736 12,943
Stock-based compensation 6,985 4,847 10,004
U.S. R&amp;D credit ( 5,109 ) ( 7,232 ) ( 5,045 )
Valuation allowance 5,022 28,311 2,124
FIN48 interest 12 45 ( 739 )
Uncertain tax position release ( 2,766 ) — ( 10,188 )
Other 682 365 132
Provision (benefit) for income taxes $ ( 602 ) $ 20,887 $ ( 5,552 )</t>
        </is>
      </c>
    </row>
    <row r="7">
      <c r="A7" s="4" t="inlineStr">
        <is>
          <t>Schedule of Deferred Tax Assets and Liabilities</t>
        </is>
      </c>
      <c r="B7" s="4" t="inlineStr">
        <is>
          <t>Temporary differences that gave rise to significant portions of the Company’s deferred tax assets and liabilities at January 31, 2025 and 2024 were as follows:
As of January 31,
2025 2024
(in thousands)
Deferred tax assets:
Federal and state credits $ 59,102 $ 51,344
Net operating losses 6,333 6,099
Expenses not currently deductible 3,822 3,988
Operating lease liabilities 611 1,009
Stock-based compensation 2,877 3,820
Other deferred tax assets 496 220
Gross deferred tax assets 73,241 66,480
Valuation allowance ( 68,047 ) ( 60,036 )
Total deferred tax assets $ 5,194 $ 6,444
Deferred tax liabilities
Intangible assets ( 4,379 ) ( 5,722 )
Property and equipment ( 450 ) ( 460 )
Operating lease assets ( 839 ) ( 918 )
Net deferred tax assets (liabilities) $ ( 474 ) $ ( 656 )</t>
        </is>
      </c>
    </row>
    <row r="8">
      <c r="A8" s="4" t="inlineStr">
        <is>
          <t>Summary of Tax Valuation Allowance</t>
        </is>
      </c>
      <c r="B8" s="4" t="inlineStr">
        <is>
          <t xml:space="preserve">Tax valuation allowance for the periods indicated below were as follows:
Deductions
Additions Charged to
Balance at Additions Charged to Expenses Balance at
Beginning of Charged to Other or Other End of
Period Expenses Account Accounts Period
(in thousands)
Tax Valuation Allowance
Year ended January 31, 2025 $ 60,036 8,011 — — $ 68,047
Year ended January 31, 2024 $ 28,596 31,440 — — $ 60,036
Year ended January 31, 2023 $ 24,083 4,513 — — $ 28,596 </t>
        </is>
      </c>
    </row>
    <row r="9">
      <c r="A9" s="4" t="inlineStr">
        <is>
          <t>Schedule of Reconciliation of Beginning and Ending Amount of Unrecognized Tax Benefits</t>
        </is>
      </c>
      <c r="B9" s="4" t="inlineStr">
        <is>
          <t xml:space="preserve">The following table sets forth a reconciliation of the beginning and ending amount of unrecognized tax benefits:
Year Ended January 31,
2025 2024 2023
(in thousands)
Beginning balance: $ 22,628 $ 21,656 $ 30,884
Additions based on tax positions related to the 2,123 997 1,033
Additions for tax positions of prior years — 168 195
Reductions for tax positions in prior years — ( 38 ) ( 45 )
Settlements for prior periods — — —
Lapse of applicable statute of limitations ( 4,255 ) ( 155 ) ( 10,411 )
Ending balance: $ 20,496 $ 22,628 $ 21,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84865</v>
      </c>
      <c r="C4" s="7" t="n">
        <v>226474</v>
      </c>
      <c r="D4" s="7" t="n">
        <v>337606</v>
      </c>
    </row>
    <row r="5">
      <c r="A5" s="4" t="inlineStr">
        <is>
          <t>Cost of revenue</t>
        </is>
      </c>
      <c r="B5" s="5" t="n">
        <v>112535</v>
      </c>
      <c r="C5" s="5" t="n">
        <v>89657</v>
      </c>
      <c r="D5" s="5" t="n">
        <v>128672</v>
      </c>
    </row>
    <row r="6">
      <c r="A6" s="4" t="inlineStr">
        <is>
          <t>Gross profit</t>
        </is>
      </c>
      <c r="B6" s="5" t="n">
        <v>172330</v>
      </c>
      <c r="C6" s="5" t="n">
        <v>136817</v>
      </c>
      <c r="D6" s="5" t="n">
        <v>20893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26109</v>
      </c>
      <c r="C8" s="5" t="n">
        <v>215052</v>
      </c>
      <c r="D8" s="5" t="n">
        <v>204946</v>
      </c>
    </row>
    <row r="9">
      <c r="A9" s="4" t="inlineStr">
        <is>
          <t>Selling, general and administrative</t>
        </is>
      </c>
      <c r="B9" s="5" t="n">
        <v>72816</v>
      </c>
      <c r="C9" s="5" t="n">
        <v>76325</v>
      </c>
      <c r="D9" s="5" t="n">
        <v>78244</v>
      </c>
    </row>
    <row r="10">
      <c r="A10" s="4" t="inlineStr">
        <is>
          <t>Total operating expenses</t>
        </is>
      </c>
      <c r="B10" s="5" t="n">
        <v>298925</v>
      </c>
      <c r="C10" s="5" t="n">
        <v>291377</v>
      </c>
      <c r="D10" s="5" t="n">
        <v>283190</v>
      </c>
    </row>
    <row r="11">
      <c r="A11" s="4" t="inlineStr">
        <is>
          <t>Loss from operations</t>
        </is>
      </c>
      <c r="B11" s="5" t="n">
        <v>-126595</v>
      </c>
      <c r="C11" s="5" t="n">
        <v>-154560</v>
      </c>
      <c r="D11" s="5" t="n">
        <v>-74256</v>
      </c>
    </row>
    <row r="12">
      <c r="A12" s="4" t="inlineStr">
        <is>
          <t>Other income, net</t>
        </is>
      </c>
      <c r="B12" s="5" t="n">
        <v>8867</v>
      </c>
      <c r="C12" s="5" t="n">
        <v>6030</v>
      </c>
      <c r="D12" s="5" t="n">
        <v>3318</v>
      </c>
    </row>
    <row r="13">
      <c r="A13" s="4" t="inlineStr">
        <is>
          <t>Loss before income taxes</t>
        </is>
      </c>
      <c r="B13" s="5" t="n">
        <v>-117728</v>
      </c>
      <c r="C13" s="5" t="n">
        <v>-148530</v>
      </c>
      <c r="D13" s="5" t="n">
        <v>-70938</v>
      </c>
    </row>
    <row r="14">
      <c r="A14" s="4" t="inlineStr">
        <is>
          <t>Provision (benefit) for income taxes</t>
        </is>
      </c>
      <c r="B14" s="5" t="n">
        <v>-602</v>
      </c>
      <c r="C14" s="5" t="n">
        <v>20887</v>
      </c>
      <c r="D14" s="5" t="n">
        <v>-5552</v>
      </c>
    </row>
    <row r="15">
      <c r="A15" s="4" t="inlineStr">
        <is>
          <t>Net loss</t>
        </is>
      </c>
      <c r="B15" s="7" t="n">
        <v>-117126</v>
      </c>
      <c r="C15" s="7" t="n">
        <v>-169417</v>
      </c>
      <c r="D15" s="7" t="n">
        <v>-65386</v>
      </c>
    </row>
    <row r="16">
      <c r="A16" s="3" t="inlineStr">
        <is>
          <t>Net loss per share attributable to ordinary shareholders:</t>
        </is>
      </c>
      <c r="B16" s="4" t="inlineStr">
        <is>
          <t xml:space="preserve"> </t>
        </is>
      </c>
      <c r="C16" s="4" t="inlineStr">
        <is>
          <t xml:space="preserve"> </t>
        </is>
      </c>
      <c r="D16" s="4" t="inlineStr">
        <is>
          <t xml:space="preserve"> </t>
        </is>
      </c>
    </row>
    <row r="17">
      <c r="A17" s="4" t="inlineStr">
        <is>
          <t>Basic</t>
        </is>
      </c>
      <c r="B17" s="9" t="n">
        <v>-2.84</v>
      </c>
      <c r="C17" s="9" t="n">
        <v>-4.25</v>
      </c>
      <c r="D17" s="6" t="n">
        <v>-1.7</v>
      </c>
    </row>
    <row r="18">
      <c r="A18" s="4" t="inlineStr">
        <is>
          <t>Diluted</t>
        </is>
      </c>
      <c r="B18" s="9" t="n">
        <v>-2.84</v>
      </c>
      <c r="C18" s="9" t="n">
        <v>-4.25</v>
      </c>
      <c r="D18" s="6" t="n">
        <v>-1.7</v>
      </c>
    </row>
    <row r="19">
      <c r="A19" s="3" t="inlineStr">
        <is>
          <t>Weighted-average shares used to compute net loss per share attributable to ordinary shareholders:</t>
        </is>
      </c>
      <c r="B19" s="4" t="inlineStr">
        <is>
          <t xml:space="preserve"> </t>
        </is>
      </c>
      <c r="C19" s="4" t="inlineStr">
        <is>
          <t xml:space="preserve"> </t>
        </is>
      </c>
      <c r="D19" s="4" t="inlineStr">
        <is>
          <t xml:space="preserve"> </t>
        </is>
      </c>
    </row>
    <row r="20">
      <c r="A20" s="4" t="inlineStr">
        <is>
          <t>Basic</t>
        </is>
      </c>
      <c r="B20" s="5" t="n">
        <v>41303287</v>
      </c>
      <c r="C20" s="5" t="n">
        <v>39878872</v>
      </c>
      <c r="D20" s="5" t="n">
        <v>38363638</v>
      </c>
    </row>
    <row r="21">
      <c r="A21" s="4" t="inlineStr">
        <is>
          <t>Diluted</t>
        </is>
      </c>
      <c r="B21" s="5" t="n">
        <v>41303287</v>
      </c>
      <c r="C21" s="5" t="n">
        <v>39878872</v>
      </c>
      <c r="D21" s="5" t="n">
        <v>3836363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Jan. 31, 2025</t>
        </is>
      </c>
    </row>
    <row r="3">
      <c r="A3" s="3" t="inlineStr">
        <is>
          <t>Segment Reporting [Abstract]</t>
        </is>
      </c>
      <c r="B3" s="4" t="inlineStr">
        <is>
          <t xml:space="preserve"> </t>
        </is>
      </c>
    </row>
    <row r="4">
      <c r="A4" s="4" t="inlineStr">
        <is>
          <t>Company's Revenue by Geographic Region Based on Bill-to Location</t>
        </is>
      </c>
      <c r="B4" s="4" t="inlineStr">
        <is>
          <t xml:space="preserve">The following table sets forth the Company’s revenue by geographic region based on bill-to location for the periods indicated.
Year Ended January 31,
2025 2024 2023
(in thousands)
Taiwan $ 179,324 $ 119,601 $ 191,692
Asia Pacific other than Taiwan 61,663 58,506 73,476
Europe 22,778 11,949 26,921
North America other than United States 18,074 25,754 32,901
United States 3,026 10,664 12,616
Total revenue $ 284,865 $ 226,474 $ 337,606 </t>
        </is>
      </c>
    </row>
    <row r="5">
      <c r="A5" s="4" t="inlineStr">
        <is>
          <t>Summary of Significant Segment Expense Included in Consolidated Net Loss</t>
        </is>
      </c>
      <c r="B5" s="4" t="inlineStr">
        <is>
          <t>The following table presents the significant segment expenses included in the consolidated net loss for the periods indicated:
Year Ended January 31,
2025 2024 2023
(in thousands)
Total revenue $ 284,865 $ 226,474 $ 337,606
Less cost and expense:
Product cost 106,237 83,221 122,046
Employee-related 115,188 110,601 109,444
Stock-based compensation 108,043 111,316 111,158
Chip development NRE 28,049 24,680 19,684
Tools &amp; equipment 26,089 23,202 21,559
Professional services 14,359 13,012 13,692
Facilities-related 10,765 10,983 10,329
Other segment items (a) 1,988 26,713 ( 2,817 )
Interest income ( 8,727 ) ( 7,837 ) ( 2,103 )
Net loss $ ( 117,126 ) $ ( 169,417 ) $ ( 65,386 ) (a) The other segment items include amortization of intangible assets acquired from business combinations, non-operating (income) expenses, income tax provision (benefit) and other immaterial ite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 - USD ($) $ in Thousands</t>
        </is>
      </c>
      <c r="B1" s="2" t="inlineStr">
        <is>
          <t>Jan. 31, 2025</t>
        </is>
      </c>
      <c r="C1" s="2" t="inlineStr">
        <is>
          <t>Jan. 31, 2024</t>
        </is>
      </c>
      <c r="D1" s="2" t="inlineStr">
        <is>
          <t>Jan. 31, 2023</t>
        </is>
      </c>
      <c r="E1" s="2" t="inlineStr">
        <is>
          <t>Jan.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4622</v>
      </c>
      <c r="C3" s="7" t="n">
        <v>144914</v>
      </c>
      <c r="D3" s="7" t="n">
        <v>113541</v>
      </c>
      <c r="E3" s="4" t="inlineStr">
        <is>
          <t xml:space="preserve"> </t>
        </is>
      </c>
    </row>
    <row r="4">
      <c r="A4" s="4" t="inlineStr">
        <is>
          <t>Restricted cash</t>
        </is>
      </c>
      <c r="B4" s="5" t="n">
        <v>7</v>
      </c>
      <c r="C4" s="5" t="n">
        <v>7</v>
      </c>
      <c r="D4" s="5" t="n">
        <v>8</v>
      </c>
      <c r="E4" s="4" t="inlineStr">
        <is>
          <t xml:space="preserve"> </t>
        </is>
      </c>
    </row>
    <row r="5">
      <c r="A5" s="4" t="inlineStr">
        <is>
          <t>Total as presented in the consolidated statements of cash flows</t>
        </is>
      </c>
      <c r="B5" s="7" t="n">
        <v>144629</v>
      </c>
      <c r="C5" s="7" t="n">
        <v>144921</v>
      </c>
      <c r="D5" s="7" t="n">
        <v>113549</v>
      </c>
      <c r="E5" s="7" t="n">
        <v>1710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Organization and Summary of Significant Accounting Policies - Additional Information (Detail)</t>
        </is>
      </c>
      <c r="B1" s="2" t="inlineStr">
        <is>
          <t>12 Months Ended</t>
        </is>
      </c>
    </row>
    <row r="2">
      <c r="B2" s="2" t="inlineStr">
        <is>
          <t>Jan. 31, 2025 USD ($) Reportingunit</t>
        </is>
      </c>
      <c r="C2" s="2" t="inlineStr">
        <is>
          <t>Jan. 31, 2024 USD ($)</t>
        </is>
      </c>
      <c r="D2" s="2" t="inlineStr">
        <is>
          <t>Jan.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ing unit for goodwill impairment | Reportingunit</t>
        </is>
      </c>
      <c r="B4" s="5" t="n">
        <v>1</v>
      </c>
      <c r="C4" s="4" t="inlineStr">
        <is>
          <t xml:space="preserve"> </t>
        </is>
      </c>
      <c r="D4" s="4" t="inlineStr">
        <is>
          <t xml:space="preserve"> </t>
        </is>
      </c>
    </row>
    <row r="5">
      <c r="A5" s="4" t="inlineStr">
        <is>
          <t>Goodwill impairment</t>
        </is>
      </c>
      <c r="B5" s="7" t="n">
        <v>0</v>
      </c>
      <c r="C5" s="4" t="inlineStr">
        <is>
          <t xml:space="preserve"> </t>
        </is>
      </c>
      <c r="D5" s="4" t="inlineStr">
        <is>
          <t xml:space="preserve"> </t>
        </is>
      </c>
    </row>
    <row r="6">
      <c r="A6" s="4" t="inlineStr">
        <is>
          <t>Impairment of long-lived assets</t>
        </is>
      </c>
      <c r="B6" s="5" t="n">
        <v>0</v>
      </c>
      <c r="C6" s="4" t="inlineStr">
        <is>
          <t xml:space="preserve"> </t>
        </is>
      </c>
      <c r="D6" s="4" t="inlineStr">
        <is>
          <t xml:space="preserve"> </t>
        </is>
      </c>
    </row>
    <row r="7">
      <c r="A7" s="4" t="inlineStr">
        <is>
          <t>Impairment losses on investment</t>
        </is>
      </c>
      <c r="B7" s="5" t="n">
        <v>0</v>
      </c>
      <c r="C7" s="7" t="n">
        <v>1200000</v>
      </c>
      <c r="D7" s="4" t="inlineStr">
        <is>
          <t xml:space="preserve"> </t>
        </is>
      </c>
    </row>
    <row r="8">
      <c r="A8" s="4" t="inlineStr">
        <is>
          <t>Realized gain on investments recognized</t>
        </is>
      </c>
      <c r="B8" s="4" t="inlineStr">
        <is>
          <t xml:space="preserve"> </t>
        </is>
      </c>
      <c r="C8" s="4" t="inlineStr">
        <is>
          <t xml:space="preserve"> </t>
        </is>
      </c>
      <c r="D8" s="7" t="n">
        <v>700000</v>
      </c>
    </row>
    <row r="9">
      <c r="A9" s="4" t="inlineStr">
        <is>
          <t>Allowance for credit losses</t>
        </is>
      </c>
      <c r="B9" s="5" t="n">
        <v>0</v>
      </c>
      <c r="C9" s="5" t="n">
        <v>0</v>
      </c>
      <c r="D9" s="4" t="inlineStr">
        <is>
          <t xml:space="preserve"> </t>
        </is>
      </c>
    </row>
    <row r="10">
      <c r="A10" s="4" t="inlineStr">
        <is>
          <t>Write-offs of accounts receivable</t>
        </is>
      </c>
      <c r="B10" s="7" t="n">
        <v>0</v>
      </c>
      <c r="C10" s="7" t="n">
        <v>0</v>
      </c>
      <c r="D10" s="7" t="n">
        <v>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Additional Information (Details) - USD ($) $ in Thousands</t>
        </is>
      </c>
      <c r="B1" s="2" t="inlineStr">
        <is>
          <t>12 Months Ended</t>
        </is>
      </c>
    </row>
    <row r="2">
      <c r="B2" s="2" t="inlineStr">
        <is>
          <t>Jan. 31, 2025</t>
        </is>
      </c>
      <c r="C2" s="2" t="inlineStr">
        <is>
          <t>Jan. 31, 2024</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303625</v>
      </c>
      <c r="C4" s="7" t="n">
        <v>303625</v>
      </c>
      <c r="D4" s="4" t="inlineStr">
        <is>
          <t xml:space="preserve"> </t>
        </is>
      </c>
    </row>
    <row r="5">
      <c r="A5" s="4" t="inlineStr">
        <is>
          <t>Revenue</t>
        </is>
      </c>
      <c r="B5" s="5" t="n">
        <v>284865</v>
      </c>
      <c r="C5" s="5" t="n">
        <v>226474</v>
      </c>
      <c r="D5" s="7" t="n">
        <v>337606</v>
      </c>
    </row>
    <row r="6">
      <c r="A6" s="4" t="inlineStr">
        <is>
          <t>Net loss</t>
        </is>
      </c>
      <c r="B6" s="7" t="n">
        <v>-117126</v>
      </c>
      <c r="C6" s="7" t="n">
        <v>-169417</v>
      </c>
      <c r="D6" s="7" t="n">
        <v>-65386</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Available-for-Sale Securities at Fair Value (Detail) - USD ($) $ in Thousands</t>
        </is>
      </c>
      <c r="B1" s="2" t="inlineStr">
        <is>
          <t>Jan. 31, 2025</t>
        </is>
      </c>
      <c r="C1" s="2" t="inlineStr">
        <is>
          <t>Jan. 31, 2024</t>
        </is>
      </c>
    </row>
    <row r="2">
      <c r="A2" s="3" t="inlineStr">
        <is>
          <t>Schedule of Available-for-sale Securities [Line Items]</t>
        </is>
      </c>
      <c r="B2" s="4" t="inlineStr">
        <is>
          <t xml:space="preserve"> </t>
        </is>
      </c>
      <c r="C2" s="4" t="inlineStr">
        <is>
          <t xml:space="preserve"> </t>
        </is>
      </c>
    </row>
    <row r="3">
      <c r="A3" s="4" t="inlineStr">
        <is>
          <t>Amortized Cost</t>
        </is>
      </c>
      <c r="B3" s="7" t="n">
        <v>109725</v>
      </c>
      <c r="C3" s="7" t="n">
        <v>113299</v>
      </c>
    </row>
    <row r="4">
      <c r="A4" s="4" t="inlineStr">
        <is>
          <t>Unrealized Gains</t>
        </is>
      </c>
      <c r="B4" s="5" t="n">
        <v>139</v>
      </c>
      <c r="C4" s="5" t="n">
        <v>194</v>
      </c>
    </row>
    <row r="5">
      <c r="A5" s="4" t="inlineStr">
        <is>
          <t>Unrealized Losses</t>
        </is>
      </c>
      <c r="B5" s="5" t="n">
        <v>-372</v>
      </c>
      <c r="C5" s="5" t="n">
        <v>-377</v>
      </c>
    </row>
    <row r="6">
      <c r="A6" s="4" t="inlineStr">
        <is>
          <t>Fair Value</t>
        </is>
      </c>
      <c r="B6" s="5" t="n">
        <v>109492</v>
      </c>
      <c r="C6" s="5" t="n">
        <v>113116</v>
      </c>
    </row>
    <row r="7">
      <c r="A7" s="4" t="inlineStr">
        <is>
          <t>Money market fu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49</v>
      </c>
      <c r="C9" s="5" t="n">
        <v>296</v>
      </c>
    </row>
    <row r="10">
      <c r="A10" s="4" t="inlineStr">
        <is>
          <t>Unrealized Gains</t>
        </is>
      </c>
      <c r="B10" s="5" t="n">
        <v>0</v>
      </c>
      <c r="C10" s="5" t="n">
        <v>0</v>
      </c>
    </row>
    <row r="11">
      <c r="A11" s="4" t="inlineStr">
        <is>
          <t>Unrealized Losses</t>
        </is>
      </c>
      <c r="B11" s="5" t="n">
        <v>0</v>
      </c>
      <c r="C11" s="5" t="n">
        <v>0</v>
      </c>
    </row>
    <row r="12">
      <c r="A12" s="4" t="inlineStr">
        <is>
          <t>Fair Value</t>
        </is>
      </c>
      <c r="B12" s="5" t="n">
        <v>849</v>
      </c>
      <c r="C12" s="5" t="n">
        <v>296</v>
      </c>
    </row>
    <row r="13">
      <c r="A13" s="4" t="inlineStr">
        <is>
          <t>Fixed deposit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3000</v>
      </c>
      <c r="C15" s="5" t="n">
        <v>7000</v>
      </c>
    </row>
    <row r="16">
      <c r="A16" s="4" t="inlineStr">
        <is>
          <t>Unrealized Gains</t>
        </is>
      </c>
      <c r="B16" s="5" t="n">
        <v>0</v>
      </c>
      <c r="C16" s="4" t="inlineStr">
        <is>
          <t xml:space="preserve"> </t>
        </is>
      </c>
    </row>
    <row r="17">
      <c r="A17" s="4" t="inlineStr">
        <is>
          <t>Unrealized Losses</t>
        </is>
      </c>
      <c r="B17" s="5" t="n">
        <v>0</v>
      </c>
      <c r="C17" s="4" t="inlineStr">
        <is>
          <t xml:space="preserve"> </t>
        </is>
      </c>
    </row>
    <row r="18">
      <c r="A18" s="4" t="inlineStr">
        <is>
          <t>Fair Value</t>
        </is>
      </c>
      <c r="B18" s="5" t="n">
        <v>3000</v>
      </c>
      <c r="C18" s="5" t="n">
        <v>7000</v>
      </c>
    </row>
    <row r="19">
      <c r="A19" s="4" t="inlineStr">
        <is>
          <t>Commercial pap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0</v>
      </c>
      <c r="C21" s="5" t="n">
        <v>30806</v>
      </c>
    </row>
    <row r="22">
      <c r="A22" s="4" t="inlineStr">
        <is>
          <t>Unrealized Gains</t>
        </is>
      </c>
      <c r="B22" s="5" t="n">
        <v>0</v>
      </c>
      <c r="C22" s="5" t="n">
        <v>0</v>
      </c>
    </row>
    <row r="23">
      <c r="A23" s="4" t="inlineStr">
        <is>
          <t>Unrealized Losses</t>
        </is>
      </c>
      <c r="B23" s="5" t="n">
        <v>0</v>
      </c>
      <c r="C23" s="5" t="n">
        <v>0</v>
      </c>
    </row>
    <row r="24">
      <c r="A24" s="4" t="inlineStr">
        <is>
          <t>Fair Value</t>
        </is>
      </c>
      <c r="B24" s="5" t="n">
        <v>0</v>
      </c>
      <c r="C24" s="5" t="n">
        <v>30806</v>
      </c>
    </row>
    <row r="25">
      <c r="A25" s="4" t="inlineStr">
        <is>
          <t>Corporate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55138</v>
      </c>
      <c r="C27" s="5" t="n">
        <v>38867</v>
      </c>
    </row>
    <row r="28">
      <c r="A28" s="4" t="inlineStr">
        <is>
          <t>Unrealized Gains</t>
        </is>
      </c>
      <c r="B28" s="5" t="n">
        <v>111</v>
      </c>
      <c r="C28" s="5" t="n">
        <v>180</v>
      </c>
    </row>
    <row r="29">
      <c r="A29" s="4" t="inlineStr">
        <is>
          <t>Unrealized Losses</t>
        </is>
      </c>
      <c r="B29" s="5" t="n">
        <v>-123</v>
      </c>
      <c r="C29" s="5" t="n">
        <v>-135</v>
      </c>
    </row>
    <row r="30">
      <c r="A30" s="4" t="inlineStr">
        <is>
          <t>Fair Value</t>
        </is>
      </c>
      <c r="B30" s="5" t="n">
        <v>55126</v>
      </c>
      <c r="C30" s="5" t="n">
        <v>38912</v>
      </c>
    </row>
    <row r="31">
      <c r="A31" s="4" t="inlineStr">
        <is>
          <t>Asset-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20412</v>
      </c>
      <c r="C33" s="5" t="n">
        <v>15212</v>
      </c>
    </row>
    <row r="34">
      <c r="A34" s="4" t="inlineStr">
        <is>
          <t>Unrealized Gains</t>
        </is>
      </c>
      <c r="B34" s="5" t="n">
        <v>20</v>
      </c>
      <c r="C34" s="5" t="n">
        <v>14</v>
      </c>
    </row>
    <row r="35">
      <c r="A35" s="4" t="inlineStr">
        <is>
          <t>Unrealized Losses</t>
        </is>
      </c>
      <c r="B35" s="5" t="n">
        <v>-67</v>
      </c>
      <c r="C35" s="5" t="n">
        <v>-96</v>
      </c>
    </row>
    <row r="36">
      <c r="A36" s="4" t="inlineStr">
        <is>
          <t>Fair Value</t>
        </is>
      </c>
      <c r="B36" s="5" t="n">
        <v>20365</v>
      </c>
      <c r="C36" s="5" t="n">
        <v>15130</v>
      </c>
    </row>
    <row r="37">
      <c r="A37" s="4" t="inlineStr">
        <is>
          <t>U.S. government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30326</v>
      </c>
      <c r="C39" s="5" t="n">
        <v>21118</v>
      </c>
    </row>
    <row r="40">
      <c r="A40" s="4" t="inlineStr">
        <is>
          <t>Unrealized Gains</t>
        </is>
      </c>
      <c r="B40" s="5" t="n">
        <v>8</v>
      </c>
      <c r="C40" s="5" t="n">
        <v>0</v>
      </c>
    </row>
    <row r="41">
      <c r="A41" s="4" t="inlineStr">
        <is>
          <t>Unrealized Losses</t>
        </is>
      </c>
      <c r="B41" s="5" t="n">
        <v>-182</v>
      </c>
      <c r="C41" s="5" t="n">
        <v>-146</v>
      </c>
    </row>
    <row r="42">
      <c r="A42" s="4" t="inlineStr">
        <is>
          <t>Fair Value</t>
        </is>
      </c>
      <c r="B42" s="7" t="n">
        <v>30152</v>
      </c>
      <c r="C42" s="7" t="n">
        <v>209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Available-for-Sale Securities Unrealized Loss Position at Fair Value (Detail) - USD ($) $ in Thousands</t>
        </is>
      </c>
      <c r="B1" s="2" t="inlineStr">
        <is>
          <t>Jan. 31, 2025</t>
        </is>
      </c>
      <c r="C1" s="2" t="inlineStr">
        <is>
          <t>Jan. 31, 2024</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7" t="n">
        <v>51632</v>
      </c>
      <c r="C3" s="7" t="n">
        <v>28891</v>
      </c>
    </row>
    <row r="4">
      <c r="A4" s="4" t="inlineStr">
        <is>
          <t>12 Months or Greater, Fair Value</t>
        </is>
      </c>
      <c r="B4" s="5" t="n">
        <v>11296</v>
      </c>
      <c r="C4" s="5" t="n">
        <v>20604</v>
      </c>
    </row>
    <row r="5">
      <c r="A5" s="4" t="inlineStr">
        <is>
          <t>Total, Fair Value</t>
        </is>
      </c>
      <c r="B5" s="5" t="n">
        <v>62928</v>
      </c>
      <c r="C5" s="5" t="n">
        <v>49495</v>
      </c>
    </row>
    <row r="6">
      <c r="A6" s="4" t="inlineStr">
        <is>
          <t>Less than 12 Months, Unrealized Losses</t>
        </is>
      </c>
      <c r="B6" s="5" t="n">
        <v>-336</v>
      </c>
      <c r="C6" s="5" t="n">
        <v>-99</v>
      </c>
    </row>
    <row r="7">
      <c r="A7" s="4" t="inlineStr">
        <is>
          <t>12 Months or Greater, Unrealized Losses</t>
        </is>
      </c>
      <c r="B7" s="5" t="n">
        <v>-36</v>
      </c>
      <c r="C7" s="5" t="n">
        <v>-278</v>
      </c>
    </row>
    <row r="8">
      <c r="A8" s="4" t="inlineStr">
        <is>
          <t>Total, Unrealized Losses</t>
        </is>
      </c>
      <c r="B8" s="5" t="n">
        <v>-372</v>
      </c>
      <c r="C8" s="5" t="n">
        <v>-377</v>
      </c>
    </row>
    <row r="9">
      <c r="A9" s="4" t="inlineStr">
        <is>
          <t>Corporate bond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23200</v>
      </c>
      <c r="C11" s="5" t="n">
        <v>9050</v>
      </c>
    </row>
    <row r="12">
      <c r="A12" s="4" t="inlineStr">
        <is>
          <t>12 Months or Greater, Fair Value</t>
        </is>
      </c>
      <c r="B12" s="5" t="n">
        <v>2144</v>
      </c>
      <c r="C12" s="5" t="n">
        <v>8363</v>
      </c>
    </row>
    <row r="13">
      <c r="A13" s="4" t="inlineStr">
        <is>
          <t>Total, Fair Value</t>
        </is>
      </c>
      <c r="B13" s="5" t="n">
        <v>25344</v>
      </c>
      <c r="C13" s="5" t="n">
        <v>17413</v>
      </c>
    </row>
    <row r="14">
      <c r="A14" s="4" t="inlineStr">
        <is>
          <t>Less than 12 Months, Unrealized Losses</t>
        </is>
      </c>
      <c r="B14" s="5" t="n">
        <v>-116</v>
      </c>
      <c r="C14" s="5" t="n">
        <v>-19</v>
      </c>
    </row>
    <row r="15">
      <c r="A15" s="4" t="inlineStr">
        <is>
          <t>12 Months or Greater, Unrealized Losses</t>
        </is>
      </c>
      <c r="B15" s="5" t="n">
        <v>-7</v>
      </c>
      <c r="C15" s="5" t="n">
        <v>-116</v>
      </c>
    </row>
    <row r="16">
      <c r="A16" s="4" t="inlineStr">
        <is>
          <t>Total, Unrealized Losses</t>
        </is>
      </c>
      <c r="B16" s="5" t="n">
        <v>-123</v>
      </c>
      <c r="C16" s="5" t="n">
        <v>-135</v>
      </c>
    </row>
    <row r="17">
      <c r="A17" s="4" t="inlineStr">
        <is>
          <t>Asset-backed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8052</v>
      </c>
      <c r="C19" s="5" t="n">
        <v>4821</v>
      </c>
    </row>
    <row r="20">
      <c r="A20" s="4" t="inlineStr">
        <is>
          <t>12 Months or Greater, Fair Value</t>
        </is>
      </c>
      <c r="B20" s="5" t="n">
        <v>4343</v>
      </c>
      <c r="C20" s="5" t="n">
        <v>6289</v>
      </c>
    </row>
    <row r="21">
      <c r="A21" s="4" t="inlineStr">
        <is>
          <t>Total, Fair Value</t>
        </is>
      </c>
      <c r="B21" s="5" t="n">
        <v>12395</v>
      </c>
      <c r="C21" s="5" t="n">
        <v>11110</v>
      </c>
    </row>
    <row r="22">
      <c r="A22" s="4" t="inlineStr">
        <is>
          <t>Less than 12 Months, Unrealized Losses</t>
        </is>
      </c>
      <c r="B22" s="5" t="n">
        <v>-51</v>
      </c>
      <c r="C22" s="5" t="n">
        <v>-15</v>
      </c>
    </row>
    <row r="23">
      <c r="A23" s="4" t="inlineStr">
        <is>
          <t>12 Months or Greater, Unrealized Losses</t>
        </is>
      </c>
      <c r="B23" s="5" t="n">
        <v>-16</v>
      </c>
      <c r="C23" s="5" t="n">
        <v>-81</v>
      </c>
    </row>
    <row r="24">
      <c r="A24" s="4" t="inlineStr">
        <is>
          <t>Total, Unrealized Losses</t>
        </is>
      </c>
      <c r="B24" s="5" t="n">
        <v>-67</v>
      </c>
      <c r="C24" s="5" t="n">
        <v>-96</v>
      </c>
    </row>
    <row r="25">
      <c r="A25" s="4" t="inlineStr">
        <is>
          <t>U.S. government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20380</v>
      </c>
      <c r="C27" s="5" t="n">
        <v>15020</v>
      </c>
    </row>
    <row r="28">
      <c r="A28" s="4" t="inlineStr">
        <is>
          <t>12 Months or Greater, Fair Value</t>
        </is>
      </c>
      <c r="B28" s="5" t="n">
        <v>4809</v>
      </c>
      <c r="C28" s="5" t="n">
        <v>5952</v>
      </c>
    </row>
    <row r="29">
      <c r="A29" s="4" t="inlineStr">
        <is>
          <t>Total, Fair Value</t>
        </is>
      </c>
      <c r="B29" s="5" t="n">
        <v>25189</v>
      </c>
      <c r="C29" s="5" t="n">
        <v>20972</v>
      </c>
    </row>
    <row r="30">
      <c r="A30" s="4" t="inlineStr">
        <is>
          <t>Less than 12 Months, Unrealized Losses</t>
        </is>
      </c>
      <c r="B30" s="5" t="n">
        <v>-169</v>
      </c>
      <c r="C30" s="5" t="n">
        <v>-65</v>
      </c>
    </row>
    <row r="31">
      <c r="A31" s="4" t="inlineStr">
        <is>
          <t>12 Months or Greater, Unrealized Losses</t>
        </is>
      </c>
      <c r="B31" s="5" t="n">
        <v>-13</v>
      </c>
      <c r="C31" s="5" t="n">
        <v>-81</v>
      </c>
    </row>
    <row r="32">
      <c r="A32" s="4" t="inlineStr">
        <is>
          <t>Total, Unrealized Losses</t>
        </is>
      </c>
      <c r="B32" s="7" t="n">
        <v>-182</v>
      </c>
      <c r="C32" s="7" t="n">
        <v>-1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Cash Equivalents and Marketable Debt Securities (Detail) - USD ($) $ in Thousands</t>
        </is>
      </c>
      <c r="B1" s="2" t="inlineStr">
        <is>
          <t>Jan. 31, 2025</t>
        </is>
      </c>
      <c r="C1" s="2" t="inlineStr">
        <is>
          <t>Jan. 31, 2024</t>
        </is>
      </c>
    </row>
    <row r="2">
      <c r="A2" s="3" t="inlineStr">
        <is>
          <t>Schedule of Available-for-sale Securities [Line Items]</t>
        </is>
      </c>
      <c r="B2" s="4" t="inlineStr">
        <is>
          <t xml:space="preserve"> </t>
        </is>
      </c>
      <c r="C2" s="4" t="inlineStr">
        <is>
          <t xml:space="preserve"> </t>
        </is>
      </c>
    </row>
    <row r="3">
      <c r="A3" s="4" t="inlineStr">
        <is>
          <t>Total cash equivalents and marketable debt securities</t>
        </is>
      </c>
      <c r="B3" s="7" t="n">
        <v>109492</v>
      </c>
      <c r="C3" s="7" t="n">
        <v>113116</v>
      </c>
    </row>
    <row r="4">
      <c r="A4" s="4" t="inlineStr">
        <is>
          <t>Included in cash equival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cash equivalents and marketable debt securities</t>
        </is>
      </c>
      <c r="B6" s="5" t="n">
        <v>3849</v>
      </c>
      <c r="C6" s="5" t="n">
        <v>38103</v>
      </c>
    </row>
    <row r="7">
      <c r="A7" s="4" t="inlineStr">
        <is>
          <t>Included in marketable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cash equivalents and marketable debt securities</t>
        </is>
      </c>
      <c r="B9" s="7" t="n">
        <v>105643</v>
      </c>
      <c r="C9" s="7" t="n">
        <v>75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Contractual Maturities of Investments (Detail) - USD ($) $ in Thousands</t>
        </is>
      </c>
      <c r="B1" s="2" t="inlineStr">
        <is>
          <t>Jan. 31, 2025</t>
        </is>
      </c>
      <c r="C1" s="2" t="inlineStr">
        <is>
          <t>Jan. 31, 2024</t>
        </is>
      </c>
    </row>
    <row r="2">
      <c r="A2" s="3" t="inlineStr">
        <is>
          <t>Debt Securities, Available-for-Sale, Fair Value, Fiscal Year Maturity [Abstract]</t>
        </is>
      </c>
      <c r="B2" s="4" t="inlineStr">
        <is>
          <t xml:space="preserve"> </t>
        </is>
      </c>
      <c r="C2" s="4" t="inlineStr">
        <is>
          <t xml:space="preserve"> </t>
        </is>
      </c>
    </row>
    <row r="3">
      <c r="A3" s="4" t="inlineStr">
        <is>
          <t>Due within one year</t>
        </is>
      </c>
      <c r="B3" s="7" t="n">
        <v>35405</v>
      </c>
      <c r="C3" s="7" t="n">
        <v>57216</v>
      </c>
    </row>
    <row r="4">
      <c r="A4" s="4" t="inlineStr">
        <is>
          <t>Due in 1 - 5 years</t>
        </is>
      </c>
      <c r="B4" s="5" t="n">
        <v>74087</v>
      </c>
      <c r="C4" s="5" t="n">
        <v>55900</v>
      </c>
    </row>
    <row r="5">
      <c r="A5" s="4" t="inlineStr">
        <is>
          <t>Total cash equivalents and marketable debt securities</t>
        </is>
      </c>
      <c r="B5" s="7" t="n">
        <v>109492</v>
      </c>
      <c r="C5" s="7" t="n">
        <v>1131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of Financial Instruments Measured on Recurring Basis (Detail) - USD ($) $ in Thousands</t>
        </is>
      </c>
      <c r="B1" s="2" t="inlineStr">
        <is>
          <t>Jan. 31, 2025</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debt securities</t>
        </is>
      </c>
      <c r="B3" s="7" t="n">
        <v>109492</v>
      </c>
      <c r="C3" s="7" t="n">
        <v>113116</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debt securities</t>
        </is>
      </c>
      <c r="B6" s="5" t="n">
        <v>849</v>
      </c>
      <c r="C6" s="5" t="n">
        <v>296</v>
      </c>
    </row>
    <row r="7">
      <c r="A7" s="4" t="inlineStr">
        <is>
          <t>Fixed deposi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marketable debt securities</t>
        </is>
      </c>
      <c r="B9" s="5" t="n">
        <v>3000</v>
      </c>
      <c r="C9" s="5" t="n">
        <v>7000</v>
      </c>
    </row>
    <row r="10">
      <c r="A10" s="4" t="inlineStr">
        <is>
          <t>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marketable debt securities</t>
        </is>
      </c>
      <c r="B12" s="5" t="n">
        <v>0</v>
      </c>
      <c r="C12" s="5" t="n">
        <v>30806</v>
      </c>
    </row>
    <row r="13">
      <c r="A13" s="4" t="inlineStr">
        <is>
          <t>Corporate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marketable debt securities</t>
        </is>
      </c>
      <c r="B15" s="5" t="n">
        <v>55126</v>
      </c>
      <c r="C15" s="5" t="n">
        <v>38912</v>
      </c>
    </row>
    <row r="16">
      <c r="A16" s="4" t="inlineStr">
        <is>
          <t>Asset-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marketable debt securities</t>
        </is>
      </c>
      <c r="B18" s="5" t="n">
        <v>20365</v>
      </c>
      <c r="C18" s="5" t="n">
        <v>15130</v>
      </c>
    </row>
    <row r="19">
      <c r="A19" s="4" t="inlineStr">
        <is>
          <t>U.S. governmen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marketable debt securities</t>
        </is>
      </c>
      <c r="B21" s="5" t="n">
        <v>30152</v>
      </c>
      <c r="C21" s="5" t="n">
        <v>20972</v>
      </c>
    </row>
    <row r="22">
      <c r="A22" s="4" t="inlineStr">
        <is>
          <t>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 and marketable debt securities</t>
        </is>
      </c>
      <c r="B24" s="5" t="n">
        <v>3849</v>
      </c>
      <c r="C24" s="5" t="n">
        <v>7296</v>
      </c>
    </row>
    <row r="25">
      <c r="A25" s="4" t="inlineStr">
        <is>
          <t>Level 1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marketable debt securities</t>
        </is>
      </c>
      <c r="B27" s="5" t="n">
        <v>849</v>
      </c>
      <c r="C27" s="5" t="n">
        <v>296</v>
      </c>
    </row>
    <row r="28">
      <c r="A28" s="4" t="inlineStr">
        <is>
          <t>Level 1 [Member] | Fixed deposi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marketable debt securities</t>
        </is>
      </c>
      <c r="B30" s="5" t="n">
        <v>3000</v>
      </c>
      <c r="C30" s="5" t="n">
        <v>7000</v>
      </c>
    </row>
    <row r="31">
      <c r="A31" s="4" t="inlineStr">
        <is>
          <t>Level 1 [Member] | Commercial paper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marketable debt securities</t>
        </is>
      </c>
      <c r="B33" s="5" t="n">
        <v>0</v>
      </c>
      <c r="C33" s="5" t="n">
        <v>0</v>
      </c>
    </row>
    <row r="34">
      <c r="A34" s="4" t="inlineStr">
        <is>
          <t>Level 1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marketable debt securities</t>
        </is>
      </c>
      <c r="B36" s="5" t="n">
        <v>0</v>
      </c>
      <c r="C36" s="5" t="n">
        <v>0</v>
      </c>
    </row>
    <row r="37">
      <c r="A37" s="4" t="inlineStr">
        <is>
          <t>Level 1 [Member] | Asset-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and marketable debt securities</t>
        </is>
      </c>
      <c r="B39" s="5" t="n">
        <v>0</v>
      </c>
      <c r="C39" s="5" t="n">
        <v>0</v>
      </c>
    </row>
    <row r="40">
      <c r="A40" s="4" t="inlineStr">
        <is>
          <t>Level 1 [Member] | U.S. government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 and marketable debt securities</t>
        </is>
      </c>
      <c r="B42" s="5" t="n">
        <v>0</v>
      </c>
      <c r="C42" s="5" t="n">
        <v>0</v>
      </c>
    </row>
    <row r="43">
      <c r="A43" s="4" t="inlineStr">
        <is>
          <t>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 and marketable debt securities</t>
        </is>
      </c>
      <c r="B45" s="5" t="n">
        <v>105643</v>
      </c>
      <c r="C45" s="5" t="n">
        <v>105820</v>
      </c>
    </row>
    <row r="46">
      <c r="A46" s="4" t="inlineStr">
        <is>
          <t>Level 2 [Member] | Money market fu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 and marketable debt securities</t>
        </is>
      </c>
      <c r="B48" s="5" t="n">
        <v>0</v>
      </c>
      <c r="C48" s="5" t="n">
        <v>0</v>
      </c>
    </row>
    <row r="49">
      <c r="A49" s="4" t="inlineStr">
        <is>
          <t>Level 2 [Member] | Fixed deposi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 and marketable debt securities</t>
        </is>
      </c>
      <c r="B51" s="5" t="n">
        <v>0</v>
      </c>
      <c r="C51" s="5" t="n">
        <v>0</v>
      </c>
    </row>
    <row r="52">
      <c r="A52" s="4" t="inlineStr">
        <is>
          <t>Level 2 [Member] | Commercial paper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 and marketable debt securities</t>
        </is>
      </c>
      <c r="B54" s="5" t="n">
        <v>0</v>
      </c>
      <c r="C54" s="5" t="n">
        <v>30806</v>
      </c>
    </row>
    <row r="55">
      <c r="A55" s="4" t="inlineStr">
        <is>
          <t>Level 2 [Member] | Corporate bond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 and marketable debt securities</t>
        </is>
      </c>
      <c r="B57" s="5" t="n">
        <v>55126</v>
      </c>
      <c r="C57" s="5" t="n">
        <v>38912</v>
      </c>
    </row>
    <row r="58">
      <c r="A58" s="4" t="inlineStr">
        <is>
          <t>Level 2 [Member] | Asset-backed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equivalents and marketable debt securities</t>
        </is>
      </c>
      <c r="B60" s="5" t="n">
        <v>20365</v>
      </c>
      <c r="C60" s="5" t="n">
        <v>15130</v>
      </c>
    </row>
    <row r="61">
      <c r="A61" s="4" t="inlineStr">
        <is>
          <t>Level 2 [Member] | U.S. government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cash equivalents and marketable debt securities</t>
        </is>
      </c>
      <c r="B63" s="5" t="n">
        <v>30152</v>
      </c>
      <c r="C63" s="5" t="n">
        <v>20972</v>
      </c>
    </row>
    <row r="64">
      <c r="A64" s="4" t="inlineStr">
        <is>
          <t>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cash equivalents and marketable debt securities</t>
        </is>
      </c>
      <c r="B66" s="5" t="n">
        <v>0</v>
      </c>
      <c r="C66" s="5" t="n">
        <v>0</v>
      </c>
    </row>
    <row r="67">
      <c r="A67" s="4" t="inlineStr">
        <is>
          <t>Level 3 [Member] | Money market fu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 and marketable debt securities</t>
        </is>
      </c>
      <c r="B69" s="5" t="n">
        <v>0</v>
      </c>
      <c r="C69" s="5" t="n">
        <v>0</v>
      </c>
    </row>
    <row r="70">
      <c r="A70" s="4" t="inlineStr">
        <is>
          <t>Level 3 [Member] | Fixed deposit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 and marketable debt securities</t>
        </is>
      </c>
      <c r="B72" s="5" t="n">
        <v>0</v>
      </c>
      <c r="C72" s="5" t="n">
        <v>0</v>
      </c>
    </row>
    <row r="73">
      <c r="A73" s="4" t="inlineStr">
        <is>
          <t>Level 3 [Member] | Commercial paper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cash equivalents and marketable debt securities</t>
        </is>
      </c>
      <c r="B75" s="5" t="n">
        <v>0</v>
      </c>
      <c r="C75" s="5" t="n">
        <v>0</v>
      </c>
    </row>
    <row r="76">
      <c r="A76" s="4" t="inlineStr">
        <is>
          <t>Level 3 [Member] | Corporate bond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cash equivalents and marketable debt securities</t>
        </is>
      </c>
      <c r="B78" s="5" t="n">
        <v>0</v>
      </c>
      <c r="C78" s="5" t="n">
        <v>0</v>
      </c>
    </row>
    <row r="79">
      <c r="A79" s="4" t="inlineStr">
        <is>
          <t>Level 3 [Member] | Asset-backed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cash equivalents and marketable debt securities</t>
        </is>
      </c>
      <c r="B81" s="5" t="n">
        <v>0</v>
      </c>
      <c r="C81" s="5" t="n">
        <v>0</v>
      </c>
    </row>
    <row r="82">
      <c r="A82" s="4" t="inlineStr">
        <is>
          <t>Level 3 [Member] | U.S. government securitie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cash equivalents and marketable debt securities</t>
        </is>
      </c>
      <c r="B84" s="7" t="n">
        <v>0</v>
      </c>
      <c r="C8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Jan. 31, 2025</t>
        </is>
      </c>
      <c r="C1" s="2" t="inlineStr">
        <is>
          <t>Jan. 31, 2024</t>
        </is>
      </c>
    </row>
    <row r="2">
      <c r="A2" s="3" t="inlineStr">
        <is>
          <t>Inventory Disclosure [Abstract]</t>
        </is>
      </c>
      <c r="B2" s="4" t="inlineStr">
        <is>
          <t xml:space="preserve"> </t>
        </is>
      </c>
      <c r="C2" s="4" t="inlineStr">
        <is>
          <t xml:space="preserve"> </t>
        </is>
      </c>
    </row>
    <row r="3">
      <c r="A3" s="4" t="inlineStr">
        <is>
          <t>Work-in-progress</t>
        </is>
      </c>
      <c r="B3" s="7" t="n">
        <v>20546</v>
      </c>
      <c r="C3" s="7" t="n">
        <v>18933</v>
      </c>
    </row>
    <row r="4">
      <c r="A4" s="4" t="inlineStr">
        <is>
          <t>Finished goods</t>
        </is>
      </c>
      <c r="B4" s="5" t="n">
        <v>13882</v>
      </c>
      <c r="C4" s="5" t="n">
        <v>10110</v>
      </c>
    </row>
    <row r="5">
      <c r="A5" s="4" t="inlineStr">
        <is>
          <t>Total</t>
        </is>
      </c>
      <c r="B5" s="7" t="n">
        <v>34428</v>
      </c>
      <c r="C5" s="7" t="n">
        <v>29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7126</v>
      </c>
      <c r="C4" s="7" t="n">
        <v>-169417</v>
      </c>
      <c r="D4" s="7" t="n">
        <v>-65386</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investments</t>
        </is>
      </c>
      <c r="B6" s="5" t="n">
        <v>-50</v>
      </c>
      <c r="C6" s="5" t="n">
        <v>309</v>
      </c>
      <c r="D6" s="5" t="n">
        <v>-492</v>
      </c>
    </row>
    <row r="7">
      <c r="A7" s="4" t="inlineStr">
        <is>
          <t>Other comprehensive income (loss), net of tax</t>
        </is>
      </c>
      <c r="B7" s="5" t="n">
        <v>-50</v>
      </c>
      <c r="C7" s="5" t="n">
        <v>309</v>
      </c>
      <c r="D7" s="5" t="n">
        <v>-492</v>
      </c>
    </row>
    <row r="8">
      <c r="A8" s="4" t="inlineStr">
        <is>
          <t>Comprehensive loss</t>
        </is>
      </c>
      <c r="B8" s="7" t="n">
        <v>-117176</v>
      </c>
      <c r="C8" s="7" t="n">
        <v>-169108</v>
      </c>
      <c r="D8" s="7" t="n">
        <v>-6587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Jan. 31, 2025</t>
        </is>
      </c>
      <c r="C2" s="2" t="inlineStr">
        <is>
          <t>Jan. 31, 2024</t>
        </is>
      </c>
      <c r="D2" s="2" t="inlineStr">
        <is>
          <t>Jan.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and equipment</t>
        </is>
      </c>
      <c r="B4" s="6" t="n">
        <v>4.7</v>
      </c>
      <c r="C4" s="6" t="n">
        <v>4.8</v>
      </c>
      <c r="D4" s="6" t="n">
        <v>3.9</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7" t="n">
        <v>39493</v>
      </c>
      <c r="C3" s="7" t="n">
        <v>37039</v>
      </c>
    </row>
    <row r="4">
      <c r="A4" s="4" t="inlineStr">
        <is>
          <t>Less: accumulated depreciation and amortization</t>
        </is>
      </c>
      <c r="B4" s="5" t="n">
        <v>-30409</v>
      </c>
      <c r="C4" s="5" t="n">
        <v>-26600</v>
      </c>
    </row>
    <row r="5">
      <c r="A5" s="4" t="inlineStr">
        <is>
          <t>Total property and equipment, net</t>
        </is>
      </c>
      <c r="B5" s="5" t="n">
        <v>9084</v>
      </c>
      <c r="C5" s="5" t="n">
        <v>10439</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730</v>
      </c>
      <c r="C8" s="5" t="n">
        <v>23518</v>
      </c>
    </row>
    <row r="9">
      <c r="A9" s="4" t="inlineStr">
        <is>
          <t>Tool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625</v>
      </c>
      <c r="C11" s="5" t="n">
        <v>856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76</v>
      </c>
      <c r="C14" s="5" t="n">
        <v>135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55</v>
      </c>
      <c r="C17" s="5" t="n">
        <v>344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307</v>
      </c>
      <c r="C20" s="7" t="n">
        <v>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t>
        </is>
      </c>
      <c r="B1" s="2" t="inlineStr">
        <is>
          <t>12 Months Ended</t>
        </is>
      </c>
    </row>
    <row r="2">
      <c r="B2" s="2" t="inlineStr">
        <is>
          <t>Jan. 31, 2025</t>
        </is>
      </c>
      <c r="C2" s="2" t="inlineStr">
        <is>
          <t>Jan. 31, 2024</t>
        </is>
      </c>
      <c r="D2" s="2" t="inlineStr">
        <is>
          <t>Jan. 31, 2023</t>
        </is>
      </c>
    </row>
    <row r="3">
      <c r="A3" s="3" t="inlineStr">
        <is>
          <t>Finite Lived Intangible Assets [Line Items]</t>
        </is>
      </c>
      <c r="B3" s="4" t="inlineStr">
        <is>
          <t xml:space="preserve"> </t>
        </is>
      </c>
      <c r="C3" s="4" t="inlineStr">
        <is>
          <t xml:space="preserve"> </t>
        </is>
      </c>
      <c r="D3" s="4" t="inlineStr">
        <is>
          <t xml:space="preserve"> </t>
        </is>
      </c>
    </row>
    <row r="4">
      <c r="A4" s="4" t="inlineStr">
        <is>
          <t>Liabilities associated with software license at net present value, current</t>
        </is>
      </c>
      <c r="B4" s="7" t="n">
        <v>7021000</v>
      </c>
      <c r="C4" s="7" t="n">
        <v>8161000</v>
      </c>
      <c r="D4" s="4" t="inlineStr">
        <is>
          <t xml:space="preserve"> </t>
        </is>
      </c>
    </row>
    <row r="5">
      <c r="A5" s="4" t="inlineStr">
        <is>
          <t>Liabilities associated with software license at net present value, non-current</t>
        </is>
      </c>
      <c r="B5" s="5" t="n">
        <v>2420000</v>
      </c>
      <c r="C5" s="5" t="n">
        <v>8288000</v>
      </c>
      <c r="D5" s="4" t="inlineStr">
        <is>
          <t xml:space="preserve"> </t>
        </is>
      </c>
    </row>
    <row r="6">
      <c r="A6" s="4" t="inlineStr">
        <is>
          <t>Software licenses purchased</t>
        </is>
      </c>
      <c r="B6" s="5" t="n">
        <v>10100000</v>
      </c>
      <c r="C6" s="4" t="inlineStr">
        <is>
          <t xml:space="preserve"> </t>
        </is>
      </c>
      <c r="D6" s="4" t="inlineStr">
        <is>
          <t xml:space="preserve"> </t>
        </is>
      </c>
    </row>
    <row r="7">
      <c r="A7" s="4" t="inlineStr">
        <is>
          <t>Unamortized software licenses with alternative uses to be sold, leased or marketed</t>
        </is>
      </c>
      <c r="B7" s="5" t="n">
        <v>3800000</v>
      </c>
      <c r="C7" s="4" t="inlineStr">
        <is>
          <t xml:space="preserve"> </t>
        </is>
      </c>
      <c r="D7" s="4" t="inlineStr">
        <is>
          <t xml:space="preserve"> </t>
        </is>
      </c>
    </row>
    <row r="8">
      <c r="A8" s="4" t="inlineStr">
        <is>
          <t>Impairment of intangible assets</t>
        </is>
      </c>
      <c r="B8" s="5" t="n">
        <v>0</v>
      </c>
      <c r="C8" s="5" t="n">
        <v>0</v>
      </c>
      <c r="D8" s="7" t="n">
        <v>0</v>
      </c>
    </row>
    <row r="9">
      <c r="A9" s="4" t="inlineStr">
        <is>
          <t>Software licenses [Member]</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Amortization expense</t>
        </is>
      </c>
      <c r="B11" s="5" t="n">
        <v>12700000</v>
      </c>
      <c r="C11" s="5" t="n">
        <v>11500000</v>
      </c>
      <c r="D11" s="5" t="n">
        <v>7500000</v>
      </c>
    </row>
    <row r="12">
      <c r="A12" s="4" t="inlineStr">
        <is>
          <t>Internal-use software licenses [Member]</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Fully amortized software license expired</t>
        </is>
      </c>
      <c r="B14" s="5" t="n">
        <v>6400000</v>
      </c>
      <c r="C14" s="4" t="inlineStr">
        <is>
          <t xml:space="preserve"> </t>
        </is>
      </c>
      <c r="D14" s="4" t="inlineStr">
        <is>
          <t xml:space="preserve"> </t>
        </is>
      </c>
    </row>
    <row r="15">
      <c r="A15" s="4" t="inlineStr">
        <is>
          <t>Acquired Intangible Assets from Business Combination [Member]</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Amortization expense</t>
        </is>
      </c>
      <c r="B17" s="7" t="n">
        <v>4900000</v>
      </c>
      <c r="C17" s="7" t="n">
        <v>4900000</v>
      </c>
      <c r="D17" s="7" t="n">
        <v>490000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onents of Intangible Assets (Detail) - USD ($) $ in Thousands</t>
        </is>
      </c>
      <c r="B1" s="2" t="inlineStr">
        <is>
          <t>Jan. 31, 2025</t>
        </is>
      </c>
      <c r="C1" s="2" t="inlineStr">
        <is>
          <t>Jan. 31, 2024</t>
        </is>
      </c>
    </row>
    <row r="2">
      <c r="A2" s="3" t="inlineStr">
        <is>
          <t>Finite Lived Intangible Assets [Line Items]</t>
        </is>
      </c>
      <c r="B2" s="4" t="inlineStr">
        <is>
          <t xml:space="preserve"> </t>
        </is>
      </c>
      <c r="C2" s="4" t="inlineStr">
        <is>
          <t xml:space="preserve"> </t>
        </is>
      </c>
    </row>
    <row r="3">
      <c r="A3" s="4" t="inlineStr">
        <is>
          <t>Gross Carrying Amount</t>
        </is>
      </c>
      <c r="B3" s="7" t="n">
        <v>81951</v>
      </c>
      <c r="C3" s="7" t="n">
        <v>78229</v>
      </c>
    </row>
    <row r="4">
      <c r="A4" s="4" t="inlineStr">
        <is>
          <t>Accumulated Amortization</t>
        </is>
      </c>
      <c r="B4" s="5" t="n">
        <v>-34672</v>
      </c>
      <c r="C4" s="5" t="n">
        <v>-23093</v>
      </c>
    </row>
    <row r="5">
      <c r="A5" s="4" t="inlineStr">
        <is>
          <t>Net Carrying Amount</t>
        </is>
      </c>
      <c r="B5" s="5" t="n">
        <v>47279</v>
      </c>
      <c r="C5" s="5" t="n">
        <v>55136</v>
      </c>
    </row>
    <row r="6">
      <c r="A6" s="4" t="inlineStr">
        <is>
          <t>Software licen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5051</v>
      </c>
      <c r="C8" s="5" t="n">
        <v>41329</v>
      </c>
    </row>
    <row r="9">
      <c r="A9" s="4" t="inlineStr">
        <is>
          <t>Accumulated Amortization</t>
        </is>
      </c>
      <c r="B9" s="5" t="n">
        <v>-18755</v>
      </c>
      <c r="C9" s="5" t="n">
        <v>-12029</v>
      </c>
    </row>
    <row r="10">
      <c r="A10" s="4" t="inlineStr">
        <is>
          <t>Net Carrying Amount</t>
        </is>
      </c>
      <c r="B10" s="5" t="n">
        <v>26296</v>
      </c>
      <c r="C10" s="5" t="n">
        <v>29300</v>
      </c>
    </row>
    <row r="11">
      <c r="A11" s="4" t="inlineStr">
        <is>
          <t>Developed 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1200</v>
      </c>
      <c r="C13" s="5" t="n">
        <v>21200</v>
      </c>
    </row>
    <row r="14">
      <c r="A14" s="4" t="inlineStr">
        <is>
          <t>Accumulated Amortization</t>
        </is>
      </c>
      <c r="B14" s="5" t="n">
        <v>-9989</v>
      </c>
      <c r="C14" s="5" t="n">
        <v>-6961</v>
      </c>
    </row>
    <row r="15">
      <c r="A15" s="4" t="inlineStr">
        <is>
          <t>Net Carrying Amount</t>
        </is>
      </c>
      <c r="B15" s="5" t="n">
        <v>11211</v>
      </c>
      <c r="C15" s="5" t="n">
        <v>14239</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3200</v>
      </c>
      <c r="C18" s="5" t="n">
        <v>13200</v>
      </c>
    </row>
    <row r="19">
      <c r="A19" s="4" t="inlineStr">
        <is>
          <t>Accumulated Amortization</t>
        </is>
      </c>
      <c r="B19" s="5" t="n">
        <v>-4767</v>
      </c>
      <c r="C19" s="5" t="n">
        <v>-3300</v>
      </c>
    </row>
    <row r="20">
      <c r="A20" s="4" t="inlineStr">
        <is>
          <t>Net Carrying Amount</t>
        </is>
      </c>
      <c r="B20" s="5" t="n">
        <v>8433</v>
      </c>
      <c r="C20" s="5" t="n">
        <v>9900</v>
      </c>
    </row>
    <row r="21">
      <c r="A21" s="4" t="inlineStr">
        <is>
          <t>Trade Name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2500</v>
      </c>
      <c r="C23" s="5" t="n">
        <v>2500</v>
      </c>
    </row>
    <row r="24">
      <c r="A24" s="4" t="inlineStr">
        <is>
          <t>Accumulated Amortization</t>
        </is>
      </c>
      <c r="B24" s="5" t="n">
        <v>-1161</v>
      </c>
      <c r="C24" s="5" t="n">
        <v>-803</v>
      </c>
    </row>
    <row r="25">
      <c r="A25" s="4" t="inlineStr">
        <is>
          <t>Net Carrying Amount</t>
        </is>
      </c>
      <c r="B25" s="7" t="n">
        <v>1339</v>
      </c>
      <c r="C25" s="7" t="n">
        <v>1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Future Amortization Expense Related to Intangible Assets (Detail)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7" t="n">
        <v>15895</v>
      </c>
      <c r="C3" s="4" t="inlineStr">
        <is>
          <t xml:space="preserve"> </t>
        </is>
      </c>
    </row>
    <row r="4">
      <c r="A4" s="4" t="inlineStr">
        <is>
          <t>2027</t>
        </is>
      </c>
      <c r="B4" s="5" t="n">
        <v>8186</v>
      </c>
      <c r="C4" s="4" t="inlineStr">
        <is>
          <t xml:space="preserve"> </t>
        </is>
      </c>
    </row>
    <row r="5">
      <c r="A5" s="4" t="inlineStr">
        <is>
          <t>2028</t>
        </is>
      </c>
      <c r="B5" s="5" t="n">
        <v>6879</v>
      </c>
      <c r="C5" s="4" t="inlineStr">
        <is>
          <t xml:space="preserve"> </t>
        </is>
      </c>
    </row>
    <row r="6">
      <c r="A6" s="4" t="inlineStr">
        <is>
          <t>2029</t>
        </is>
      </c>
      <c r="B6" s="5" t="n">
        <v>5522</v>
      </c>
      <c r="C6" s="4" t="inlineStr">
        <is>
          <t xml:space="preserve"> </t>
        </is>
      </c>
    </row>
    <row r="7">
      <c r="A7" s="4" t="inlineStr">
        <is>
          <t>2030</t>
        </is>
      </c>
      <c r="B7" s="5" t="n">
        <v>3129</v>
      </c>
      <c r="C7" s="4" t="inlineStr">
        <is>
          <t xml:space="preserve"> </t>
        </is>
      </c>
    </row>
    <row r="8">
      <c r="A8" s="4" t="inlineStr">
        <is>
          <t>Thereafter</t>
        </is>
      </c>
      <c r="B8" s="5" t="n">
        <v>7668</v>
      </c>
      <c r="C8" s="4" t="inlineStr">
        <is>
          <t xml:space="preserve"> </t>
        </is>
      </c>
    </row>
    <row r="9">
      <c r="A9" s="4" t="inlineStr">
        <is>
          <t>Net Carrying Amount</t>
        </is>
      </c>
      <c r="B9" s="7" t="n">
        <v>47279</v>
      </c>
      <c r="C9" s="7" t="n">
        <v>55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Goodwill - Additional Information (Detail)</t>
        </is>
      </c>
      <c r="B1" s="2" t="inlineStr">
        <is>
          <t>12 Months Ended</t>
        </is>
      </c>
    </row>
    <row r="2">
      <c r="B2" s="2" t="inlineStr">
        <is>
          <t>Jan. 31, 2025 USD ($) Segment</t>
        </is>
      </c>
      <c r="C2" s="2" t="inlineStr">
        <is>
          <t>Jan. 31, 2024 USD ($)</t>
        </is>
      </c>
      <c r="D2" s="2" t="inlineStr">
        <is>
          <t>Jan. 31, 2023 USD ($)</t>
        </is>
      </c>
    </row>
    <row r="3">
      <c r="A3" s="3" t="inlineStr">
        <is>
          <t>Finite Lived Intangible Assets [Line Items]</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Goodwill</t>
        </is>
      </c>
      <c r="B5" s="7" t="n">
        <v>303625000</v>
      </c>
      <c r="C5" s="7" t="n">
        <v>303625000</v>
      </c>
      <c r="D5" s="4" t="inlineStr">
        <is>
          <t xml:space="preserve"> </t>
        </is>
      </c>
    </row>
    <row r="6">
      <c r="A6" s="4" t="inlineStr">
        <is>
          <t>Goodwill impairment</t>
        </is>
      </c>
      <c r="B6" s="7" t="n">
        <v>0</v>
      </c>
      <c r="C6" s="7" t="n">
        <v>0</v>
      </c>
      <c r="D6" s="7"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Jan. 31, 2025</t>
        </is>
      </c>
      <c r="C1" s="2" t="inlineStr">
        <is>
          <t>Jan. 31, 2024</t>
        </is>
      </c>
    </row>
    <row r="2">
      <c r="A2" s="3" t="inlineStr">
        <is>
          <t>Payables and Accruals [Abstract]</t>
        </is>
      </c>
      <c r="B2" s="4" t="inlineStr">
        <is>
          <t xml:space="preserve"> </t>
        </is>
      </c>
      <c r="C2" s="4" t="inlineStr">
        <is>
          <t xml:space="preserve"> </t>
        </is>
      </c>
    </row>
    <row r="3">
      <c r="A3" s="4" t="inlineStr">
        <is>
          <t>Accrued employee compensation</t>
        </is>
      </c>
      <c r="B3" s="7" t="n">
        <v>22941</v>
      </c>
      <c r="C3" s="7" t="n">
        <v>16610</v>
      </c>
    </row>
    <row r="4">
      <c r="A4" s="4" t="inlineStr">
        <is>
          <t>Accrued product development costs</t>
        </is>
      </c>
      <c r="B4" s="5" t="n">
        <v>32929</v>
      </c>
      <c r="C4" s="5" t="n">
        <v>18290</v>
      </c>
    </row>
    <row r="5">
      <c r="A5" s="4" t="inlineStr">
        <is>
          <t>Software license liabilities, current</t>
        </is>
      </c>
      <c r="B5" s="5" t="n">
        <v>7021</v>
      </c>
      <c r="C5" s="5" t="n">
        <v>8161</v>
      </c>
    </row>
    <row r="6">
      <c r="A6" s="4" t="inlineStr">
        <is>
          <t>Development deposit liability</t>
        </is>
      </c>
      <c r="B6" s="5" t="n">
        <v>13500</v>
      </c>
      <c r="C6" s="5" t="n">
        <v>0</v>
      </c>
    </row>
    <row r="7">
      <c r="A7" s="4" t="inlineStr">
        <is>
          <t>Other accrued liabilities</t>
        </is>
      </c>
      <c r="B7" s="5" t="n">
        <v>4390</v>
      </c>
      <c r="C7" s="5" t="n">
        <v>5537</v>
      </c>
    </row>
    <row r="8">
      <c r="A8" s="4" t="inlineStr">
        <is>
          <t>Total accrued and other current liabilities</t>
        </is>
      </c>
      <c r="B8" s="7" t="n">
        <v>80781</v>
      </c>
      <c r="C8" s="7" t="n">
        <v>485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Current Liabilities - Additional Information (Detail) - USD ($) $ in Thousands</t>
        </is>
      </c>
      <c r="B1" s="2" t="inlineStr">
        <is>
          <t>12 Months Ended</t>
        </is>
      </c>
    </row>
    <row r="2">
      <c r="B2" s="2" t="inlineStr">
        <is>
          <t>Jan. 31, 2025</t>
        </is>
      </c>
      <c r="C2" s="2" t="inlineStr">
        <is>
          <t>Jan. 31, 2024</t>
        </is>
      </c>
    </row>
    <row r="3">
      <c r="A3" s="3" t="inlineStr">
        <is>
          <t>Schedule of Accrued Liabilities [Line Items]</t>
        </is>
      </c>
      <c r="B3" s="4" t="inlineStr">
        <is>
          <t xml:space="preserve"> </t>
        </is>
      </c>
      <c r="C3" s="4" t="inlineStr">
        <is>
          <t xml:space="preserve"> </t>
        </is>
      </c>
    </row>
    <row r="4">
      <c r="A4" s="4" t="inlineStr">
        <is>
          <t>Annual bonus paid</t>
        </is>
      </c>
      <c r="B4" s="7" t="n">
        <v>4100</v>
      </c>
      <c r="C4" s="4" t="inlineStr">
        <is>
          <t xml:space="preserve"> </t>
        </is>
      </c>
    </row>
    <row r="5">
      <c r="A5" s="4" t="inlineStr">
        <is>
          <t>Development deposit liability</t>
        </is>
      </c>
      <c r="B5" s="5" t="n">
        <v>13500</v>
      </c>
      <c r="C5" s="7" t="n">
        <v>0</v>
      </c>
    </row>
    <row r="6">
      <c r="A6" s="4" t="inlineStr">
        <is>
          <t>Cash [Member]</t>
        </is>
      </c>
      <c r="B6" s="4" t="inlineStr">
        <is>
          <t xml:space="preserve"> </t>
        </is>
      </c>
      <c r="C6" s="4" t="inlineStr">
        <is>
          <t xml:space="preserve"> </t>
        </is>
      </c>
    </row>
    <row r="7">
      <c r="A7" s="3" t="inlineStr">
        <is>
          <t>Schedule of Accrued Liabilities [Line Items]</t>
        </is>
      </c>
      <c r="B7" s="4" t="inlineStr">
        <is>
          <t xml:space="preserve"> </t>
        </is>
      </c>
      <c r="C7" s="4" t="inlineStr">
        <is>
          <t xml:space="preserve"> </t>
        </is>
      </c>
    </row>
    <row r="8">
      <c r="A8" s="4" t="inlineStr">
        <is>
          <t>Annual bonus paid</t>
        </is>
      </c>
      <c r="B8" s="5" t="n">
        <v>1100</v>
      </c>
      <c r="C8" s="4" t="inlineStr">
        <is>
          <t xml:space="preserve"> </t>
        </is>
      </c>
    </row>
    <row r="9">
      <c r="A9" s="4" t="inlineStr">
        <is>
          <t>Restricted stock units [Member]</t>
        </is>
      </c>
      <c r="B9" s="4" t="inlineStr">
        <is>
          <t xml:space="preserve"> </t>
        </is>
      </c>
      <c r="C9" s="4" t="inlineStr">
        <is>
          <t xml:space="preserve"> </t>
        </is>
      </c>
    </row>
    <row r="10">
      <c r="A10" s="3" t="inlineStr">
        <is>
          <t>Schedule of Accrued Liabilities [Line Items]</t>
        </is>
      </c>
      <c r="B10" s="4" t="inlineStr">
        <is>
          <t xml:space="preserve"> </t>
        </is>
      </c>
      <c r="C10" s="4" t="inlineStr">
        <is>
          <t xml:space="preserve"> </t>
        </is>
      </c>
    </row>
    <row r="11">
      <c r="A11" s="4" t="inlineStr">
        <is>
          <t>Annual bonus paid</t>
        </is>
      </c>
      <c r="B11" s="7" t="n">
        <v>3000</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6" customWidth="1" min="2" max="2"/>
    <col width="25" customWidth="1" min="3" max="3"/>
    <col width="14" customWidth="1" min="4" max="4"/>
    <col width="14" customWidth="1" min="5" max="5"/>
  </cols>
  <sheetData>
    <row r="1">
      <c r="A1" s="1" t="inlineStr">
        <is>
          <t>Leases - Additional Information (Detail) - USD ($) $ in Millions</t>
        </is>
      </c>
      <c r="B1" s="2" t="inlineStr">
        <is>
          <t>1 Months Ended</t>
        </is>
      </c>
      <c r="C1" s="2" t="inlineStr">
        <is>
          <t>12 Months Ended</t>
        </is>
      </c>
    </row>
    <row r="2">
      <c r="B2" s="2" t="inlineStr">
        <is>
          <t>Dec. 31, 2024</t>
        </is>
      </c>
      <c r="C2" s="2" t="inlineStr">
        <is>
          <t>Jan. 31, 2025</t>
        </is>
      </c>
      <c r="D2" s="2" t="inlineStr">
        <is>
          <t>Jan. 31, 2024</t>
        </is>
      </c>
      <c r="E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6" t="n">
        <v>3.8</v>
      </c>
      <c r="D4" s="6" t="n">
        <v>3.7</v>
      </c>
      <c r="E4" s="6" t="n">
        <v>3.7</v>
      </c>
    </row>
    <row r="5">
      <c r="A5" s="4" t="inlineStr">
        <is>
          <t>Additional operating lease right-of-use assets</t>
        </is>
      </c>
      <c r="B5" s="4" t="inlineStr">
        <is>
          <t xml:space="preserve"> </t>
        </is>
      </c>
      <c r="C5" s="10" t="n">
        <v>3.6</v>
      </c>
      <c r="D5" s="4" t="inlineStr">
        <is>
          <t xml:space="preserve"> </t>
        </is>
      </c>
      <c r="E5" s="4" t="inlineStr">
        <is>
          <t xml:space="preserve"> </t>
        </is>
      </c>
    </row>
    <row r="6">
      <c r="A6" s="4" t="inlineStr">
        <is>
          <t>Additional operating lease liabilities</t>
        </is>
      </c>
      <c r="B6" s="4" t="inlineStr">
        <is>
          <t xml:space="preserve"> </t>
        </is>
      </c>
      <c r="C6" s="10" t="n">
        <v>3.6</v>
      </c>
      <c r="D6" s="4" t="inlineStr">
        <is>
          <t xml:space="preserve"> </t>
        </is>
      </c>
      <c r="E6" s="4" t="inlineStr">
        <is>
          <t xml:space="preserve"> </t>
        </is>
      </c>
    </row>
    <row r="7">
      <c r="A7" s="4" t="inlineStr">
        <is>
          <t>Future undiscounted lease cash payments</t>
        </is>
      </c>
      <c r="B7" s="4" t="inlineStr">
        <is>
          <t xml:space="preserve"> </t>
        </is>
      </c>
      <c r="C7" s="6" t="n">
        <v>15.7</v>
      </c>
      <c r="D7" s="4" t="inlineStr">
        <is>
          <t xml:space="preserve"> </t>
        </is>
      </c>
      <c r="E7" s="4" t="inlineStr">
        <is>
          <t xml:space="preserve"> </t>
        </is>
      </c>
    </row>
    <row r="8">
      <c r="A8" s="4" t="inlineStr">
        <is>
          <t>Weighted-average remaining lease term - operating leases</t>
        </is>
      </c>
      <c r="B8" s="4" t="inlineStr">
        <is>
          <t xml:space="preserve"> </t>
        </is>
      </c>
      <c r="C8" s="4" t="inlineStr">
        <is>
          <t>2 years 2 months 12 days</t>
        </is>
      </c>
      <c r="D8" s="4" t="inlineStr">
        <is>
          <t xml:space="preserve"> </t>
        </is>
      </c>
      <c r="E8" s="4" t="inlineStr">
        <is>
          <t xml:space="preserve"> </t>
        </is>
      </c>
    </row>
    <row r="9">
      <c r="A9" s="4" t="inlineStr">
        <is>
          <t>Weighted-average discount rate - operating leases</t>
        </is>
      </c>
      <c r="B9" s="4" t="inlineStr">
        <is>
          <t xml:space="preserve"> </t>
        </is>
      </c>
      <c r="C9" s="11" t="n">
        <v>0.0345</v>
      </c>
      <c r="D9" s="4" t="inlineStr">
        <is>
          <t xml:space="preserve"> </t>
        </is>
      </c>
      <c r="E9" s="4" t="inlineStr">
        <is>
          <t xml:space="preserve"> </t>
        </is>
      </c>
    </row>
    <row r="10">
      <c r="A10" s="4" t="inlineStr">
        <is>
          <t>Santa Clara [Member] | New Office Lease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inception date</t>
        </is>
      </c>
      <c r="B12" s="4" t="inlineStr">
        <is>
          <t>Sep.  01,  2025</t>
        </is>
      </c>
      <c r="C12" s="4" t="inlineStr">
        <is>
          <t xml:space="preserve"> </t>
        </is>
      </c>
      <c r="D12" s="4" t="inlineStr">
        <is>
          <t xml:space="preserve"> </t>
        </is>
      </c>
      <c r="E12" s="4" t="inlineStr">
        <is>
          <t xml:space="preserve"> </t>
        </is>
      </c>
    </row>
    <row r="13">
      <c r="A13" s="4" t="inlineStr">
        <is>
          <t>Expiration date</t>
        </is>
      </c>
      <c r="B13" s="4" t="inlineStr">
        <is>
          <t>Apr. 30,  2034</t>
        </is>
      </c>
      <c r="C13" s="4" t="inlineStr">
        <is>
          <t xml:space="preserve"> </t>
        </is>
      </c>
      <c r="D13" s="4" t="inlineStr">
        <is>
          <t xml:space="preserve"> </t>
        </is>
      </c>
      <c r="E13" s="4" t="inlineStr">
        <is>
          <t xml:space="preserve"> </t>
        </is>
      </c>
    </row>
    <row r="14">
      <c r="A14" s="4" t="inlineStr">
        <is>
          <t>Lease term</t>
        </is>
      </c>
      <c r="B14" s="4" t="inlineStr">
        <is>
          <t>104 months</t>
        </is>
      </c>
      <c r="C14" s="4" t="inlineStr">
        <is>
          <t xml:space="preserve"> </t>
        </is>
      </c>
      <c r="D14" s="4" t="inlineStr">
        <is>
          <t xml:space="preserve"> </t>
        </is>
      </c>
      <c r="E14" s="4" t="inlineStr">
        <is>
          <t xml:space="preserve"> </t>
        </is>
      </c>
    </row>
    <row r="15">
      <c r="A15" s="4" t="inlineStr">
        <is>
          <t>Future undiscounted lease cash payments</t>
        </is>
      </c>
      <c r="B15" s="6" t="n">
        <v>15.7</v>
      </c>
      <c r="C15" s="4" t="inlineStr">
        <is>
          <t xml:space="preserve"> </t>
        </is>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Cash paid for operating leases included in operating cash flows</t>
        </is>
      </c>
      <c r="B4" s="7" t="n">
        <v>3800</v>
      </c>
      <c r="C4" s="7" t="n">
        <v>3877</v>
      </c>
      <c r="D4" s="7" t="n">
        <v>4011</v>
      </c>
    </row>
    <row r="5">
      <c r="A5" s="4" t="inlineStr">
        <is>
          <t>Operating lease assets changes arising from lease obtained and modifications</t>
        </is>
      </c>
      <c r="B5" s="7" t="n">
        <v>3604</v>
      </c>
      <c r="C5" s="7" t="n">
        <v>348</v>
      </c>
      <c r="D5" s="7" t="n">
        <v>57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37" customWidth="1" min="3" max="3"/>
    <col width="36" customWidth="1" min="4" max="4"/>
    <col width="46" customWidth="1" min="5" max="5"/>
    <col width="49" customWidth="1" min="6" max="6"/>
  </cols>
  <sheetData>
    <row r="1">
      <c r="A1" s="1" t="inlineStr">
        <is>
          <t>Consolidated Statements of Shareholders' Equity - USD ($) $ in Thousands</t>
        </is>
      </c>
      <c r="B1" s="2" t="inlineStr">
        <is>
          <t>Total</t>
        </is>
      </c>
      <c r="C1" s="2" t="inlineStr">
        <is>
          <t>Outstanding Ordinary Shares [Member]</t>
        </is>
      </c>
      <c r="D1" s="2" t="inlineStr">
        <is>
          <t>Additional Paid-in Capital [Member]</t>
        </is>
      </c>
      <c r="E1" s="2" t="inlineStr">
        <is>
          <t>Accumulated Other Comprehensive Loss [Member]</t>
        </is>
      </c>
      <c r="F1" s="2" t="inlineStr">
        <is>
          <t>Retained Earnings (Accumulated Deficit) [Member]</t>
        </is>
      </c>
    </row>
    <row r="2">
      <c r="A2" s="4" t="inlineStr">
        <is>
          <t>Beginning Balance, Amount at Jan. 31, 2022</t>
        </is>
      </c>
      <c r="B2" s="7" t="n">
        <v>547176</v>
      </c>
      <c r="C2" s="7" t="n">
        <v>17</v>
      </c>
      <c r="D2" s="7" t="n">
        <v>447287</v>
      </c>
      <c r="E2" s="7" t="n">
        <v>0</v>
      </c>
      <c r="F2" s="7" t="n">
        <v>99872</v>
      </c>
    </row>
    <row r="3">
      <c r="A3" s="4" t="inlineStr">
        <is>
          <t>Beginning Balance, Shares at Jan. 31, 2022</t>
        </is>
      </c>
      <c r="B3" s="4" t="inlineStr">
        <is>
          <t xml:space="preserve"> </t>
        </is>
      </c>
      <c r="C3" s="5" t="n">
        <v>37302818</v>
      </c>
      <c r="D3" s="4" t="inlineStr">
        <is>
          <t xml:space="preserve"> </t>
        </is>
      </c>
      <c r="E3" s="4" t="inlineStr">
        <is>
          <t xml:space="preserve"> </t>
        </is>
      </c>
      <c r="F3" s="4" t="inlineStr">
        <is>
          <t xml:space="preserve"> </t>
        </is>
      </c>
    </row>
    <row r="4">
      <c r="A4" s="4" t="inlineStr">
        <is>
          <t>Issuance of shares through employee equity plans, Shares</t>
        </is>
      </c>
      <c r="B4" s="4" t="inlineStr">
        <is>
          <t xml:space="preserve"> </t>
        </is>
      </c>
      <c r="C4" s="5" t="n">
        <v>1635596</v>
      </c>
      <c r="D4" s="4" t="inlineStr">
        <is>
          <t xml:space="preserve"> </t>
        </is>
      </c>
      <c r="E4" s="4" t="inlineStr">
        <is>
          <t xml:space="preserve"> </t>
        </is>
      </c>
      <c r="F4" s="4" t="inlineStr">
        <is>
          <t xml:space="preserve"> </t>
        </is>
      </c>
    </row>
    <row r="5">
      <c r="A5" s="4" t="inlineStr">
        <is>
          <t>Issuance of shares through employee equity plans, Amount</t>
        </is>
      </c>
      <c r="B5" s="5" t="n">
        <v>11409</v>
      </c>
      <c r="C5" s="7" t="n">
        <v>1</v>
      </c>
      <c r="D5" s="5" t="n">
        <v>11408</v>
      </c>
      <c r="E5" s="5" t="n">
        <v>0</v>
      </c>
      <c r="F5" s="5" t="n">
        <v>0</v>
      </c>
    </row>
    <row r="6">
      <c r="A6" s="4" t="inlineStr">
        <is>
          <t>Issuance of shares through employee stock purchase plan, Amount</t>
        </is>
      </c>
      <c r="B6" s="5" t="n">
        <v>6636</v>
      </c>
      <c r="C6" s="7" t="n">
        <v>0</v>
      </c>
      <c r="D6" s="5" t="n">
        <v>6636</v>
      </c>
      <c r="E6" s="5" t="n">
        <v>0</v>
      </c>
      <c r="F6" s="5" t="n">
        <v>0</v>
      </c>
    </row>
    <row r="7">
      <c r="A7" s="4" t="inlineStr">
        <is>
          <t>Issuance of shares through employee stock purchase plan, Shares</t>
        </is>
      </c>
      <c r="B7" s="4" t="inlineStr">
        <is>
          <t xml:space="preserve"> </t>
        </is>
      </c>
      <c r="C7" s="5" t="n">
        <v>104586</v>
      </c>
      <c r="D7" s="4" t="inlineStr">
        <is>
          <t xml:space="preserve"> </t>
        </is>
      </c>
      <c r="E7" s="4" t="inlineStr">
        <is>
          <t xml:space="preserve"> </t>
        </is>
      </c>
      <c r="F7" s="4" t="inlineStr">
        <is>
          <t xml:space="preserve"> </t>
        </is>
      </c>
    </row>
    <row r="8">
      <c r="A8" s="4" t="inlineStr">
        <is>
          <t>Stock-based compensation expense</t>
        </is>
      </c>
      <c r="B8" s="5" t="n">
        <v>106745</v>
      </c>
      <c r="C8" s="7" t="n">
        <v>0</v>
      </c>
      <c r="D8" s="5" t="n">
        <v>106745</v>
      </c>
      <c r="E8" s="5" t="n">
        <v>0</v>
      </c>
      <c r="F8" s="5" t="n">
        <v>0</v>
      </c>
    </row>
    <row r="9">
      <c r="A9" s="4" t="inlineStr">
        <is>
          <t>Other comprehensive (loss) income - net of tax</t>
        </is>
      </c>
      <c r="B9" s="5" t="n">
        <v>-492</v>
      </c>
      <c r="C9" s="5" t="n">
        <v>0</v>
      </c>
      <c r="D9" s="5" t="n">
        <v>0</v>
      </c>
      <c r="E9" s="5" t="n">
        <v>-492</v>
      </c>
      <c r="F9" s="5" t="n">
        <v>0</v>
      </c>
    </row>
    <row r="10">
      <c r="A10" s="4" t="inlineStr">
        <is>
          <t>Net loss</t>
        </is>
      </c>
      <c r="B10" s="5" t="n">
        <v>-65386</v>
      </c>
      <c r="C10" s="5" t="n">
        <v>0</v>
      </c>
      <c r="D10" s="5" t="n">
        <v>0</v>
      </c>
      <c r="E10" s="5" t="n">
        <v>0</v>
      </c>
      <c r="F10" s="5" t="n">
        <v>-65386</v>
      </c>
    </row>
    <row r="11">
      <c r="A11" s="4" t="inlineStr">
        <is>
          <t>Ending Balance, Amount at Jan. 31, 2023</t>
        </is>
      </c>
      <c r="B11" s="5" t="n">
        <v>606088</v>
      </c>
      <c r="C11" s="7" t="n">
        <v>18</v>
      </c>
      <c r="D11" s="5" t="n">
        <v>572076</v>
      </c>
      <c r="E11" s="5" t="n">
        <v>-492</v>
      </c>
      <c r="F11" s="5" t="n">
        <v>34486</v>
      </c>
    </row>
    <row r="12">
      <c r="A12" s="4" t="inlineStr">
        <is>
          <t>Ending Balance, Shares at Jan. 31, 2023</t>
        </is>
      </c>
      <c r="B12" s="4" t="inlineStr">
        <is>
          <t xml:space="preserve"> </t>
        </is>
      </c>
      <c r="C12" s="5" t="n">
        <v>39043000</v>
      </c>
      <c r="D12" s="4" t="inlineStr">
        <is>
          <t xml:space="preserve"> </t>
        </is>
      </c>
      <c r="E12" s="4" t="inlineStr">
        <is>
          <t xml:space="preserve"> </t>
        </is>
      </c>
      <c r="F12" s="4" t="inlineStr">
        <is>
          <t xml:space="preserve"> </t>
        </is>
      </c>
    </row>
    <row r="13">
      <c r="A13" s="4" t="inlineStr">
        <is>
          <t>Issuance of shares through employee equity plans, Shares</t>
        </is>
      </c>
      <c r="B13" s="4" t="inlineStr">
        <is>
          <t xml:space="preserve"> </t>
        </is>
      </c>
      <c r="C13" s="5" t="n">
        <v>1325539</v>
      </c>
      <c r="D13" s="4" t="inlineStr">
        <is>
          <t xml:space="preserve"> </t>
        </is>
      </c>
      <c r="E13" s="4" t="inlineStr">
        <is>
          <t xml:space="preserve"> </t>
        </is>
      </c>
      <c r="F13" s="4" t="inlineStr">
        <is>
          <t xml:space="preserve"> </t>
        </is>
      </c>
    </row>
    <row r="14">
      <c r="A14" s="4" t="inlineStr">
        <is>
          <t>Issuance of shares through employee equity plans, Amount</t>
        </is>
      </c>
      <c r="B14" s="5" t="n">
        <v>7280</v>
      </c>
      <c r="C14" s="7" t="n">
        <v>0</v>
      </c>
      <c r="D14" s="5" t="n">
        <v>7280</v>
      </c>
      <c r="E14" s="5" t="n">
        <v>0</v>
      </c>
      <c r="F14" s="5" t="n">
        <v>0</v>
      </c>
    </row>
    <row r="15">
      <c r="A15" s="4" t="inlineStr">
        <is>
          <t>Issuance of shares through employee stock purchase plan, Amount</t>
        </is>
      </c>
      <c r="B15" s="5" t="n">
        <v>7934</v>
      </c>
      <c r="C15" s="7" t="n">
        <v>0</v>
      </c>
      <c r="D15" s="5" t="n">
        <v>7934</v>
      </c>
      <c r="E15" s="5" t="n">
        <v>0</v>
      </c>
      <c r="F15" s="5" t="n">
        <v>0</v>
      </c>
    </row>
    <row r="16">
      <c r="A16" s="4" t="inlineStr">
        <is>
          <t>Issuance of shares through employee stock purchase plan, Shares</t>
        </is>
      </c>
      <c r="B16" s="4" t="inlineStr">
        <is>
          <t xml:space="preserve"> </t>
        </is>
      </c>
      <c r="C16" s="5" t="n">
        <v>152019</v>
      </c>
      <c r="D16" s="4" t="inlineStr">
        <is>
          <t xml:space="preserve"> </t>
        </is>
      </c>
      <c r="E16" s="4" t="inlineStr">
        <is>
          <t xml:space="preserve"> </t>
        </is>
      </c>
      <c r="F16" s="4" t="inlineStr">
        <is>
          <t xml:space="preserve"> </t>
        </is>
      </c>
    </row>
    <row r="17">
      <c r="A17" s="4" t="inlineStr">
        <is>
          <t>Stock-based compensation expense</t>
        </is>
      </c>
      <c r="B17" s="5" t="n">
        <v>107677</v>
      </c>
      <c r="C17" s="7" t="n">
        <v>0</v>
      </c>
      <c r="D17" s="5" t="n">
        <v>107677</v>
      </c>
      <c r="E17" s="5" t="n">
        <v>0</v>
      </c>
      <c r="F17" s="5" t="n">
        <v>0</v>
      </c>
    </row>
    <row r="18">
      <c r="A18" s="4" t="inlineStr">
        <is>
          <t>Other comprehensive (loss) income - net of tax</t>
        </is>
      </c>
      <c r="B18" s="5" t="n">
        <v>309</v>
      </c>
      <c r="C18" s="5" t="n">
        <v>0</v>
      </c>
      <c r="D18" s="5" t="n">
        <v>0</v>
      </c>
      <c r="E18" s="5" t="n">
        <v>309</v>
      </c>
      <c r="F18" s="5" t="n">
        <v>0</v>
      </c>
    </row>
    <row r="19">
      <c r="A19" s="4" t="inlineStr">
        <is>
          <t>Net loss</t>
        </is>
      </c>
      <c r="B19" s="5" t="n">
        <v>-169417</v>
      </c>
      <c r="C19" s="5" t="n">
        <v>0</v>
      </c>
      <c r="D19" s="5" t="n">
        <v>0</v>
      </c>
      <c r="E19" s="5" t="n">
        <v>0</v>
      </c>
      <c r="F19" s="5" t="n">
        <v>-169417</v>
      </c>
    </row>
    <row r="20">
      <c r="A20" s="4" t="inlineStr">
        <is>
          <t>Ending Balance, Amount at Jan. 31, 2024</t>
        </is>
      </c>
      <c r="B20" s="7" t="n">
        <v>559871</v>
      </c>
      <c r="C20" s="7" t="n">
        <v>18</v>
      </c>
      <c r="D20" s="5" t="n">
        <v>694967</v>
      </c>
      <c r="E20" s="5" t="n">
        <v>-183</v>
      </c>
      <c r="F20" s="5" t="n">
        <v>-134931</v>
      </c>
    </row>
    <row r="21">
      <c r="A21" s="4" t="inlineStr">
        <is>
          <t>Ending Balance, Shares at Jan. 31, 2024</t>
        </is>
      </c>
      <c r="B21" s="5" t="n">
        <v>40520558</v>
      </c>
      <c r="C21" s="5" t="n">
        <v>40520558</v>
      </c>
      <c r="D21" s="4" t="inlineStr">
        <is>
          <t xml:space="preserve"> </t>
        </is>
      </c>
      <c r="E21" s="4" t="inlineStr">
        <is>
          <t xml:space="preserve"> </t>
        </is>
      </c>
      <c r="F21" s="4" t="inlineStr">
        <is>
          <t xml:space="preserve"> </t>
        </is>
      </c>
    </row>
    <row r="22">
      <c r="A22" s="4" t="inlineStr">
        <is>
          <t>Issuance of shares through employee equity plans, Shares</t>
        </is>
      </c>
      <c r="B22" s="4" t="inlineStr">
        <is>
          <t xml:space="preserve"> </t>
        </is>
      </c>
      <c r="C22" s="5" t="n">
        <v>1251065</v>
      </c>
      <c r="D22" s="4" t="inlineStr">
        <is>
          <t xml:space="preserve"> </t>
        </is>
      </c>
      <c r="E22" s="4" t="inlineStr">
        <is>
          <t xml:space="preserve"> </t>
        </is>
      </c>
      <c r="F22" s="4" t="inlineStr">
        <is>
          <t xml:space="preserve"> </t>
        </is>
      </c>
    </row>
    <row r="23">
      <c r="A23" s="4" t="inlineStr">
        <is>
          <t>Issuance of shares through employee equity plans, Amount</t>
        </is>
      </c>
      <c r="B23" s="7" t="n">
        <v>8361</v>
      </c>
      <c r="C23" s="7" t="n">
        <v>1</v>
      </c>
      <c r="D23" s="5" t="n">
        <v>8360</v>
      </c>
      <c r="E23" s="5" t="n">
        <v>0</v>
      </c>
      <c r="F23" s="5" t="n">
        <v>0</v>
      </c>
    </row>
    <row r="24">
      <c r="A24" s="4" t="inlineStr">
        <is>
          <t>Issuance of shares through employee stock purchase plan, Amount</t>
        </is>
      </c>
      <c r="B24" s="5" t="n">
        <v>8035</v>
      </c>
      <c r="C24" s="7" t="n">
        <v>0</v>
      </c>
      <c r="D24" s="5" t="n">
        <v>8035</v>
      </c>
      <c r="E24" s="5" t="n">
        <v>0</v>
      </c>
      <c r="F24" s="5" t="n">
        <v>0</v>
      </c>
    </row>
    <row r="25">
      <c r="A25" s="4" t="inlineStr">
        <is>
          <t>Issuance of shares through employee stock purchase plan, Shares</t>
        </is>
      </c>
      <c r="B25" s="4" t="inlineStr">
        <is>
          <t xml:space="preserve"> </t>
        </is>
      </c>
      <c r="C25" s="5" t="n">
        <v>192336</v>
      </c>
      <c r="D25" s="4" t="inlineStr">
        <is>
          <t xml:space="preserve"> </t>
        </is>
      </c>
      <c r="E25" s="4" t="inlineStr">
        <is>
          <t xml:space="preserve"> </t>
        </is>
      </c>
      <c r="F25" s="4" t="inlineStr">
        <is>
          <t xml:space="preserve"> </t>
        </is>
      </c>
    </row>
    <row r="26">
      <c r="A26" s="4" t="inlineStr">
        <is>
          <t>Stock-based compensation expense</t>
        </is>
      </c>
      <c r="B26" s="5" t="n">
        <v>102321</v>
      </c>
      <c r="C26" s="7" t="n">
        <v>0</v>
      </c>
      <c r="D26" s="5" t="n">
        <v>102321</v>
      </c>
      <c r="E26" s="5" t="n">
        <v>0</v>
      </c>
      <c r="F26" s="5" t="n">
        <v>0</v>
      </c>
    </row>
    <row r="27">
      <c r="A27" s="4" t="inlineStr">
        <is>
          <t>Other comprehensive (loss) income - net of tax</t>
        </is>
      </c>
      <c r="B27" s="5" t="n">
        <v>-50</v>
      </c>
      <c r="C27" s="5" t="n">
        <v>0</v>
      </c>
      <c r="D27" s="5" t="n">
        <v>0</v>
      </c>
      <c r="E27" s="5" t="n">
        <v>-50</v>
      </c>
      <c r="F27" s="5" t="n">
        <v>0</v>
      </c>
    </row>
    <row r="28">
      <c r="A28" s="4" t="inlineStr">
        <is>
          <t>Net loss</t>
        </is>
      </c>
      <c r="B28" s="5" t="n">
        <v>-117126</v>
      </c>
      <c r="C28" s="5" t="n">
        <v>0</v>
      </c>
      <c r="D28" s="5" t="n">
        <v>0</v>
      </c>
      <c r="E28" s="5" t="n">
        <v>0</v>
      </c>
      <c r="F28" s="5" t="n">
        <v>-117126</v>
      </c>
    </row>
    <row r="29">
      <c r="A29" s="4" t="inlineStr">
        <is>
          <t>Ending Balance, Amount at Jan. 31, 2025</t>
        </is>
      </c>
      <c r="B29" s="7" t="n">
        <v>561412</v>
      </c>
      <c r="C29" s="7" t="n">
        <v>19</v>
      </c>
      <c r="D29" s="7" t="n">
        <v>813683</v>
      </c>
      <c r="E29" s="7" t="n">
        <v>-233</v>
      </c>
      <c r="F29" s="7" t="n">
        <v>-252057</v>
      </c>
    </row>
    <row r="30">
      <c r="A30" s="4" t="inlineStr">
        <is>
          <t>Ending Balance, Shares at Jan. 31, 2025</t>
        </is>
      </c>
      <c r="B30" s="5" t="n">
        <v>41963959</v>
      </c>
      <c r="C30" s="5" t="n">
        <v>41963959</v>
      </c>
      <c r="D30" s="4" t="inlineStr">
        <is>
          <t xml:space="preserve"> </t>
        </is>
      </c>
      <c r="E30" s="4" t="inlineStr">
        <is>
          <t xml:space="preserve"> </t>
        </is>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Lease Liabilities (Detail) $ in Thousands</t>
        </is>
      </c>
      <c r="B1" s="2" t="inlineStr">
        <is>
          <t>Jan. 31, 2025 USD ($)</t>
        </is>
      </c>
    </row>
    <row r="2">
      <c r="A2" s="3" t="inlineStr">
        <is>
          <t>Leases [Abstract]</t>
        </is>
      </c>
      <c r="B2" s="4" t="inlineStr">
        <is>
          <t xml:space="preserve"> </t>
        </is>
      </c>
    </row>
    <row r="3">
      <c r="A3" s="4" t="inlineStr">
        <is>
          <t>2026</t>
        </is>
      </c>
      <c r="B3" s="7" t="n">
        <v>2916</v>
      </c>
    </row>
    <row r="4">
      <c r="A4" s="4" t="inlineStr">
        <is>
          <t>2027</t>
        </is>
      </c>
      <c r="B4" s="5" t="n">
        <v>1613</v>
      </c>
    </row>
    <row r="5">
      <c r="A5" s="4" t="inlineStr">
        <is>
          <t>2028</t>
        </is>
      </c>
      <c r="B5" s="5" t="n">
        <v>815</v>
      </c>
    </row>
    <row r="6">
      <c r="A6" s="4" t="inlineStr">
        <is>
          <t>2029</t>
        </is>
      </c>
      <c r="B6" s="5" t="n">
        <v>23</v>
      </c>
    </row>
    <row r="7">
      <c r="A7" s="4" t="inlineStr">
        <is>
          <t>2030</t>
        </is>
      </c>
      <c r="B7" s="5" t="n">
        <v>23</v>
      </c>
    </row>
    <row r="8">
      <c r="A8" s="4" t="inlineStr">
        <is>
          <t>Thereafter</t>
        </is>
      </c>
      <c r="B8" s="5" t="n">
        <v>18</v>
      </c>
    </row>
    <row r="9">
      <c r="A9" s="4" t="inlineStr">
        <is>
          <t>Total future annual minimum lease payments</t>
        </is>
      </c>
      <c r="B9" s="5" t="n">
        <v>5408</v>
      </c>
    </row>
    <row r="10">
      <c r="A10" s="4" t="inlineStr">
        <is>
          <t>Less: interest</t>
        </is>
      </c>
      <c r="B10" s="5" t="n">
        <v>-143</v>
      </c>
    </row>
    <row r="11">
      <c r="A11" s="4" t="inlineStr">
        <is>
          <t>Total lease liabilities</t>
        </is>
      </c>
      <c r="B11" s="7" t="n">
        <v>52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52" customWidth="1" min="2" max="2"/>
    <col width="14" customWidth="1" min="3" max="3"/>
  </cols>
  <sheetData>
    <row r="1">
      <c r="A1" s="1" t="inlineStr">
        <is>
          <t>Deferred Revenue - Additional Information (Detail) - USD ($) $ in Millions</t>
        </is>
      </c>
      <c r="B1" s="2" t="inlineStr">
        <is>
          <t>12 Months Ended</t>
        </is>
      </c>
    </row>
    <row r="2">
      <c r="B2" s="2" t="inlineStr">
        <is>
          <t>Jan. 31, 2025</t>
        </is>
      </c>
      <c r="C2" s="2" t="inlineStr">
        <is>
          <t>Jan. 31, 2024</t>
        </is>
      </c>
    </row>
    <row r="3">
      <c r="A3" s="3" t="inlineStr">
        <is>
          <t>Deferred Revenue [Abstract]</t>
        </is>
      </c>
      <c r="B3" s="4" t="inlineStr">
        <is>
          <t xml:space="preserve"> </t>
        </is>
      </c>
      <c r="C3" s="4" t="inlineStr">
        <is>
          <t xml:space="preserve"> </t>
        </is>
      </c>
    </row>
    <row r="4">
      <c r="A4" s="4" t="inlineStr">
        <is>
          <t>Deferred revenue recognized</t>
        </is>
      </c>
      <c r="B4" s="6" t="n">
        <v>0.8</v>
      </c>
      <c r="C4" s="6" t="n">
        <v>2.2</v>
      </c>
    </row>
    <row r="5">
      <c r="A5" s="4" t="inlineStr">
        <is>
          <t>Remaining duration of performance obligation</t>
        </is>
      </c>
      <c r="B5" s="4" t="inlineStr">
        <is>
          <t>1 year</t>
        </is>
      </c>
      <c r="C5" s="4" t="inlineStr">
        <is>
          <t xml:space="preserve"> </t>
        </is>
      </c>
    </row>
    <row r="6">
      <c r="A6" s="4" t="inlineStr">
        <is>
          <t>Amount of remaining performance obligation</t>
        </is>
      </c>
      <c r="B6" s="7" t="n">
        <v>47</v>
      </c>
      <c r="C6" s="4" t="inlineStr">
        <is>
          <t xml:space="preserve"> </t>
        </is>
      </c>
    </row>
    <row r="7">
      <c r="A7" s="4" t="inlineStr">
        <is>
          <t>Percentage of remaining performance obligation</t>
        </is>
      </c>
      <c r="B7" s="12" t="n">
        <v>0.77</v>
      </c>
      <c r="C7" s="4" t="inlineStr">
        <is>
          <t xml:space="preserve"> </t>
        </is>
      </c>
    </row>
    <row r="8">
      <c r="A8" s="4" t="inlineStr">
        <is>
          <t>Description of expected timing to be recognized</t>
        </is>
      </c>
      <c r="B8" s="4" t="inlineStr">
        <is>
          <t>expected to be recognized within the next 12 months</t>
        </is>
      </c>
      <c r="C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Thousands</t>
        </is>
      </c>
      <c r="B1" s="2" t="inlineStr">
        <is>
          <t>Jan. 31, 2025</t>
        </is>
      </c>
      <c r="C1" s="2" t="inlineStr">
        <is>
          <t>Jan. 31, 2024</t>
        </is>
      </c>
    </row>
    <row r="2">
      <c r="A2" s="3" t="inlineStr">
        <is>
          <t>Other Liabilities Disclosure [Abstract]</t>
        </is>
      </c>
      <c r="B2" s="4" t="inlineStr">
        <is>
          <t xml:space="preserve"> </t>
        </is>
      </c>
      <c r="C2" s="4" t="inlineStr">
        <is>
          <t xml:space="preserve"> </t>
        </is>
      </c>
    </row>
    <row r="3">
      <c r="A3" s="4" t="inlineStr">
        <is>
          <t>Unrecognized tax benefits, including interest</t>
        </is>
      </c>
      <c r="B3" s="7" t="n">
        <v>1008</v>
      </c>
      <c r="C3" s="7" t="n">
        <v>3762</v>
      </c>
    </row>
    <row r="4">
      <c r="A4" s="4" t="inlineStr">
        <is>
          <t>Deferred tax liabilities</t>
        </is>
      </c>
      <c r="B4" s="5" t="n">
        <v>695</v>
      </c>
      <c r="C4" s="5" t="n">
        <v>855</v>
      </c>
    </row>
    <row r="5">
      <c r="A5" s="4" t="inlineStr">
        <is>
          <t>Software license liabilities, non-current</t>
        </is>
      </c>
      <c r="B5" s="5" t="n">
        <v>2420</v>
      </c>
      <c r="C5" s="5" t="n">
        <v>8288</v>
      </c>
    </row>
    <row r="6">
      <c r="A6" s="4" t="inlineStr">
        <is>
          <t>Other long-term liabilities</t>
        </is>
      </c>
      <c r="B6" s="5" t="n">
        <v>3</v>
      </c>
      <c r="C6" s="5" t="n">
        <v>4</v>
      </c>
    </row>
    <row r="7">
      <c r="A7" s="4" t="inlineStr">
        <is>
          <t>Total other long-term liabilities</t>
        </is>
      </c>
      <c r="B7" s="7" t="n">
        <v>4126</v>
      </c>
      <c r="C7" s="7" t="n">
        <v>129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Other Long-Term Liabilities - Additional Information (Detail) $ in Millions</t>
        </is>
      </c>
      <c r="B1" s="2" t="inlineStr">
        <is>
          <t>12 Months Ended</t>
        </is>
      </c>
    </row>
    <row r="2">
      <c r="B2" s="2" t="inlineStr">
        <is>
          <t>Jan. 31, 2025 USD ($)</t>
        </is>
      </c>
    </row>
    <row r="3">
      <c r="A3" s="3" t="inlineStr">
        <is>
          <t>Other Liabilities Disclosure [Abstract]</t>
        </is>
      </c>
      <c r="B3" s="4" t="inlineStr">
        <is>
          <t xml:space="preserve"> </t>
        </is>
      </c>
    </row>
    <row r="4">
      <c r="A4" s="4" t="inlineStr">
        <is>
          <t>Tax liabilities released due to lapse</t>
        </is>
      </c>
      <c r="B4" s="6" t="n">
        <v>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dditional Information (Detail) - USD ($) $ / shares in Units, $ in Millions</t>
        </is>
      </c>
      <c r="B1" s="2" t="inlineStr">
        <is>
          <t>12 Months Ended</t>
        </is>
      </c>
    </row>
    <row r="2">
      <c r="B2" s="2" t="inlineStr">
        <is>
          <t>Jan. 31, 2025</t>
        </is>
      </c>
      <c r="C2" s="2" t="inlineStr">
        <is>
          <t>Jan. 31, 2024</t>
        </is>
      </c>
      <c r="D2" s="2" t="inlineStr">
        <is>
          <t>Jan. 31, 2023</t>
        </is>
      </c>
    </row>
    <row r="3">
      <c r="A3" s="3" t="inlineStr">
        <is>
          <t>Class Of Stock [Line Items]</t>
        </is>
      </c>
      <c r="B3" s="4" t="inlineStr">
        <is>
          <t xml:space="preserve"> </t>
        </is>
      </c>
      <c r="C3" s="4" t="inlineStr">
        <is>
          <t xml:space="preserve"> </t>
        </is>
      </c>
      <c r="D3" s="4" t="inlineStr">
        <is>
          <t xml:space="preserve"> </t>
        </is>
      </c>
    </row>
    <row r="4">
      <c r="A4" s="4" t="inlineStr">
        <is>
          <t>Preference shares, shares authorized</t>
        </is>
      </c>
      <c r="B4" s="5" t="n">
        <v>20000000</v>
      </c>
      <c r="C4" s="5" t="n">
        <v>20000000</v>
      </c>
      <c r="D4" s="4" t="inlineStr">
        <is>
          <t xml:space="preserve"> </t>
        </is>
      </c>
    </row>
    <row r="5">
      <c r="A5" s="4" t="inlineStr">
        <is>
          <t>Preference shares, par value</t>
        </is>
      </c>
      <c r="B5" s="8" t="n">
        <v>0.00045</v>
      </c>
      <c r="C5" s="8" t="n">
        <v>0.00045</v>
      </c>
      <c r="D5" s="4" t="inlineStr">
        <is>
          <t xml:space="preserve"> </t>
        </is>
      </c>
    </row>
    <row r="6">
      <c r="A6" s="4" t="inlineStr">
        <is>
          <t>Preference shares, shares issued</t>
        </is>
      </c>
      <c r="B6" s="5" t="n">
        <v>0</v>
      </c>
      <c r="C6" s="5" t="n">
        <v>0</v>
      </c>
      <c r="D6" s="4" t="inlineStr">
        <is>
          <t xml:space="preserve"> </t>
        </is>
      </c>
    </row>
    <row r="7">
      <c r="A7" s="4" t="inlineStr">
        <is>
          <t>Preference shares, shares outstanding</t>
        </is>
      </c>
      <c r="B7" s="5" t="n">
        <v>0</v>
      </c>
      <c r="C7" s="5" t="n">
        <v>0</v>
      </c>
      <c r="D7" s="4" t="inlineStr">
        <is>
          <t xml:space="preserve"> </t>
        </is>
      </c>
    </row>
    <row r="8">
      <c r="A8" s="4" t="inlineStr">
        <is>
          <t>Share Repurchase Program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 program, expiration date</t>
        </is>
      </c>
      <c r="B10" s="4" t="inlineStr">
        <is>
          <t>Jun. 30,  2025</t>
        </is>
      </c>
      <c r="C10" s="4" t="inlineStr">
        <is>
          <t xml:space="preserve"> </t>
        </is>
      </c>
      <c r="D10" s="4" t="inlineStr">
        <is>
          <t xml:space="preserve"> </t>
        </is>
      </c>
    </row>
    <row r="11">
      <c r="A11" s="4" t="inlineStr">
        <is>
          <t>Stock repurchased, shares</t>
        </is>
      </c>
      <c r="B11" s="5" t="n">
        <v>0</v>
      </c>
      <c r="C11" s="5" t="n">
        <v>0</v>
      </c>
      <c r="D11" s="5" t="n">
        <v>0</v>
      </c>
    </row>
    <row r="12">
      <c r="A12" s="4" t="inlineStr">
        <is>
          <t>Amount available under stock repurchase program</t>
        </is>
      </c>
      <c r="B12" s="7" t="n">
        <v>49</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Ordinary Shares Reserved for Future Issuance under Company's Equity Plans and Employee Stock Purchase Plan (Detail) - shares</t>
        </is>
      </c>
      <c r="B1" s="2" t="inlineStr">
        <is>
          <t>Jan. 31, 2025</t>
        </is>
      </c>
      <c r="C1" s="2" t="inlineStr">
        <is>
          <t>Jan. 31, 2024</t>
        </is>
      </c>
    </row>
    <row r="2">
      <c r="A2" s="4" t="inlineStr">
        <is>
          <t>Equity Plan [Membe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Shares reserved</t>
        </is>
      </c>
      <c r="B4" s="5" t="n">
        <v>4991570</v>
      </c>
      <c r="C4" s="5" t="n">
        <v>4492705</v>
      </c>
    </row>
    <row r="5">
      <c r="A5" s="4" t="inlineStr">
        <is>
          <t>ESPP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s reserved</t>
        </is>
      </c>
      <c r="B7" s="5" t="n">
        <v>3636591</v>
      </c>
      <c r="C7" s="5" t="n">
        <v>28343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Employee Benefits and Stock-based Compensation - Additional Information (Detail) - USD ($) $ / shares in Units, $ in Thousands</t>
        </is>
      </c>
      <c r="C1" s="2" t="inlineStr">
        <is>
          <t>3 Months Ended</t>
        </is>
      </c>
      <c r="D1" s="2" t="inlineStr">
        <is>
          <t>12 Months Ended</t>
        </is>
      </c>
    </row>
    <row r="2">
      <c r="B2" s="2" t="inlineStr">
        <is>
          <t>Nov. 05, 2021</t>
        </is>
      </c>
      <c r="C2" s="2" t="inlineStr">
        <is>
          <t>Jul. 31, 2024</t>
        </is>
      </c>
      <c r="D2" s="2" t="inlineStr">
        <is>
          <t>Jan. 31, 2025</t>
        </is>
      </c>
      <c r="E2" s="2" t="inlineStr">
        <is>
          <t>Jan. 31, 2024</t>
        </is>
      </c>
      <c r="F2" s="2" t="inlineStr">
        <is>
          <t>Jan.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expense</t>
        </is>
      </c>
      <c r="B4" s="4" t="inlineStr">
        <is>
          <t xml:space="preserve"> </t>
        </is>
      </c>
      <c r="C4" s="4" t="inlineStr">
        <is>
          <t xml:space="preserve"> </t>
        </is>
      </c>
      <c r="D4" s="7" t="n">
        <v>700</v>
      </c>
      <c r="E4" s="7" t="n">
        <v>800</v>
      </c>
      <c r="F4" s="7" t="n">
        <v>800</v>
      </c>
    </row>
    <row r="5">
      <c r="A5" s="4" t="inlineStr">
        <is>
          <t>Stock-based compensation expense, net</t>
        </is>
      </c>
      <c r="B5" s="4" t="inlineStr">
        <is>
          <t xml:space="preserve"> </t>
        </is>
      </c>
      <c r="C5" s="4" t="inlineStr">
        <is>
          <t xml:space="preserve"> </t>
        </is>
      </c>
      <c r="D5" s="5" t="n">
        <v>108043</v>
      </c>
      <c r="E5" s="5" t="n">
        <v>111316</v>
      </c>
      <c r="F5" s="7" t="n">
        <v>111158</v>
      </c>
    </row>
    <row r="6">
      <c r="A6" s="4" t="inlineStr">
        <is>
          <t>Accrued stock-based compensation expense liabilities</t>
        </is>
      </c>
      <c r="B6" s="4" t="inlineStr">
        <is>
          <t xml:space="preserve"> </t>
        </is>
      </c>
      <c r="C6" s="4" t="inlineStr">
        <is>
          <t xml:space="preserve"> </t>
        </is>
      </c>
      <c r="D6" s="7" t="n">
        <v>6200</v>
      </c>
      <c r="E6" s="7" t="n">
        <v>3600</v>
      </c>
      <c r="F6" s="4" t="inlineStr">
        <is>
          <t xml:space="preserve"> </t>
        </is>
      </c>
    </row>
    <row r="7">
      <c r="A7" s="4" t="inlineStr">
        <is>
          <t>Closing price of stock</t>
        </is>
      </c>
      <c r="B7" s="4" t="inlineStr">
        <is>
          <t xml:space="preserve"> </t>
        </is>
      </c>
      <c r="C7" s="4" t="inlineStr">
        <is>
          <t xml:space="preserve"> </t>
        </is>
      </c>
      <c r="D7" s="9" t="n">
        <v>76.72</v>
      </c>
      <c r="E7" s="4" t="inlineStr">
        <is>
          <t xml:space="preserve"> </t>
        </is>
      </c>
      <c r="F7" s="4" t="inlineStr">
        <is>
          <t xml:space="preserve"> </t>
        </is>
      </c>
    </row>
    <row r="8">
      <c r="A8" s="4" t="inlineStr">
        <is>
          <t>Employee stock purchase plan awar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dividend yield</t>
        </is>
      </c>
      <c r="B10" s="4" t="inlineStr">
        <is>
          <t xml:space="preserve"> </t>
        </is>
      </c>
      <c r="C10" s="4" t="inlineStr">
        <is>
          <t xml:space="preserve"> </t>
        </is>
      </c>
      <c r="D10" s="12" t="n">
        <v>0</v>
      </c>
      <c r="E10" s="12" t="n">
        <v>0</v>
      </c>
      <c r="F10" s="12" t="n">
        <v>0</v>
      </c>
    </row>
    <row r="11">
      <c r="A11" s="4" t="inlineStr">
        <is>
          <t>Executiv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stock-based compensation expense, net related to departure recognized</t>
        </is>
      </c>
      <c r="B13" s="4" t="inlineStr">
        <is>
          <t xml:space="preserve"> </t>
        </is>
      </c>
      <c r="C13" s="4" t="inlineStr">
        <is>
          <t xml:space="preserve"> </t>
        </is>
      </c>
      <c r="D13" s="4" t="inlineStr">
        <is>
          <t xml:space="preserve"> </t>
        </is>
      </c>
      <c r="E13" s="7" t="n">
        <v>1600</v>
      </c>
      <c r="F13" s="7" t="n">
        <v>1700</v>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unrecognized compensation cost, stock options</t>
        </is>
      </c>
      <c r="B16" s="4" t="inlineStr">
        <is>
          <t xml:space="preserve"> </t>
        </is>
      </c>
      <c r="C16" s="4" t="inlineStr">
        <is>
          <t xml:space="preserve"> </t>
        </is>
      </c>
      <c r="D16" s="7" t="n">
        <v>1600</v>
      </c>
      <c r="E16" s="4" t="inlineStr">
        <is>
          <t xml:space="preserve"> </t>
        </is>
      </c>
      <c r="F16" s="4" t="inlineStr">
        <is>
          <t xml:space="preserve"> </t>
        </is>
      </c>
    </row>
    <row r="17">
      <c r="A17" s="4" t="inlineStr">
        <is>
          <t>Weighted average recognition period</t>
        </is>
      </c>
      <c r="B17" s="4" t="inlineStr">
        <is>
          <t xml:space="preserve"> </t>
        </is>
      </c>
      <c r="C17" s="4" t="inlineStr">
        <is>
          <t xml:space="preserve"> </t>
        </is>
      </c>
      <c r="D17" s="4" t="inlineStr">
        <is>
          <t>4 months 2 days</t>
        </is>
      </c>
      <c r="E17" s="4" t="inlineStr">
        <is>
          <t xml:space="preserve"> </t>
        </is>
      </c>
      <c r="F17" s="4" t="inlineStr">
        <is>
          <t xml:space="preserve"> </t>
        </is>
      </c>
    </row>
    <row r="18">
      <c r="A18" s="4" t="inlineStr">
        <is>
          <t>Restricted Stock and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schedule</t>
        </is>
      </c>
      <c r="B20" s="4" t="inlineStr">
        <is>
          <t xml:space="preserve"> </t>
        </is>
      </c>
      <c r="C20" s="4" t="inlineStr">
        <is>
          <t xml:space="preserve"> </t>
        </is>
      </c>
      <c r="D20" s="4" t="inlineStr">
        <is>
          <t>1/4th of the shares on the first anniversary service date of the grant and 1/16th of the shares vest every 3 months thereafter, so as to be 100% vested on the fourth anniversary of the vesting commencement date.</t>
        </is>
      </c>
      <c r="E20" s="4" t="inlineStr">
        <is>
          <t xml:space="preserve"> </t>
        </is>
      </c>
      <c r="F20" s="4" t="inlineStr">
        <is>
          <t xml:space="preserve"> </t>
        </is>
      </c>
    </row>
    <row r="21">
      <c r="A21" s="4" t="inlineStr">
        <is>
          <t>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recognition period</t>
        </is>
      </c>
      <c r="B23" s="4" t="inlineStr">
        <is>
          <t xml:space="preserve"> </t>
        </is>
      </c>
      <c r="C23" s="4" t="inlineStr">
        <is>
          <t xml:space="preserve"> </t>
        </is>
      </c>
      <c r="D23" s="4" t="inlineStr">
        <is>
          <t>2 years 4 months 20 days</t>
        </is>
      </c>
      <c r="E23" s="4" t="inlineStr">
        <is>
          <t xml:space="preserve"> </t>
        </is>
      </c>
      <c r="F23" s="4" t="inlineStr">
        <is>
          <t xml:space="preserve"> </t>
        </is>
      </c>
    </row>
    <row r="24">
      <c r="A24" s="4" t="inlineStr">
        <is>
          <t>Total unrecognized compensation cost, restricted stock units</t>
        </is>
      </c>
      <c r="B24" s="4" t="inlineStr">
        <is>
          <t xml:space="preserve"> </t>
        </is>
      </c>
      <c r="C24" s="4" t="inlineStr">
        <is>
          <t xml:space="preserve"> </t>
        </is>
      </c>
      <c r="D24" s="7" t="n">
        <v>154100</v>
      </c>
      <c r="E24" s="4" t="inlineStr">
        <is>
          <t xml:space="preserve"> </t>
        </is>
      </c>
      <c r="F24" s="4" t="inlineStr">
        <is>
          <t xml:space="preserve"> </t>
        </is>
      </c>
    </row>
    <row r="25">
      <c r="A25" s="4" t="inlineStr">
        <is>
          <t>Aggregate intrinsic value of unvested restricted stock units</t>
        </is>
      </c>
      <c r="B25" s="4" t="inlineStr">
        <is>
          <t xml:space="preserve"> </t>
        </is>
      </c>
      <c r="C25" s="4" t="inlineStr">
        <is>
          <t xml:space="preserve"> </t>
        </is>
      </c>
      <c r="D25" s="5" t="n">
        <v>203000</v>
      </c>
      <c r="E25" s="4" t="inlineStr">
        <is>
          <t xml:space="preserve"> </t>
        </is>
      </c>
      <c r="F25" s="4" t="inlineStr">
        <is>
          <t xml:space="preserve"> </t>
        </is>
      </c>
    </row>
    <row r="26">
      <c r="A26" s="4" t="inlineStr">
        <is>
          <t>Total fair value of vesting dates of restricted stock units vested</t>
        </is>
      </c>
      <c r="B26" s="4" t="inlineStr">
        <is>
          <t xml:space="preserve"> </t>
        </is>
      </c>
      <c r="C26" s="4" t="inlineStr">
        <is>
          <t xml:space="preserve"> </t>
        </is>
      </c>
      <c r="D26" s="7" t="n">
        <v>64000</v>
      </c>
      <c r="E26" s="7" t="n">
        <v>88000</v>
      </c>
      <c r="F26" s="7" t="n">
        <v>122000</v>
      </c>
    </row>
    <row r="27">
      <c r="A27" s="4" t="inlineStr">
        <is>
          <t>Restricted stock units [Member] | Executiv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eleration of vesting of shares of unvested equity awards</t>
        </is>
      </c>
      <c r="B29" s="4" t="inlineStr">
        <is>
          <t xml:space="preserve"> </t>
        </is>
      </c>
      <c r="C29" s="4" t="inlineStr">
        <is>
          <t xml:space="preserve"> </t>
        </is>
      </c>
      <c r="D29" s="4" t="inlineStr">
        <is>
          <t xml:space="preserve"> </t>
        </is>
      </c>
      <c r="E29" s="5" t="n">
        <v>24559</v>
      </c>
      <c r="F29" s="5" t="n">
        <v>35703</v>
      </c>
    </row>
    <row r="30">
      <c r="A30" s="4" t="inlineStr">
        <is>
          <t>2021 EI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reserved for issuance</t>
        </is>
      </c>
      <c r="B32" s="4" t="inlineStr">
        <is>
          <t xml:space="preserve"> </t>
        </is>
      </c>
      <c r="C32" s="4" t="inlineStr">
        <is>
          <t xml:space="preserve"> </t>
        </is>
      </c>
      <c r="D32" s="5" t="n">
        <v>3100000</v>
      </c>
      <c r="E32" s="4" t="inlineStr">
        <is>
          <t xml:space="preserve"> </t>
        </is>
      </c>
      <c r="F32" s="4" t="inlineStr">
        <is>
          <t xml:space="preserve"> </t>
        </is>
      </c>
    </row>
    <row r="33">
      <c r="A33" s="4" t="inlineStr">
        <is>
          <t>Maximum number of ordinary shares reserved for issuance</t>
        </is>
      </c>
      <c r="B33" s="4" t="inlineStr">
        <is>
          <t xml:space="preserve"> </t>
        </is>
      </c>
      <c r="C33" s="4" t="inlineStr">
        <is>
          <t xml:space="preserve"> </t>
        </is>
      </c>
      <c r="D33" s="5" t="n">
        <v>6834208</v>
      </c>
      <c r="E33" s="4" t="inlineStr">
        <is>
          <t xml:space="preserve"> </t>
        </is>
      </c>
      <c r="F33" s="4" t="inlineStr">
        <is>
          <t xml:space="preserve"> </t>
        </is>
      </c>
    </row>
    <row r="34">
      <c r="A34" s="4" t="inlineStr">
        <is>
          <t>Increase in ordinary shares reserved for issuance</t>
        </is>
      </c>
      <c r="B34" s="4" t="inlineStr">
        <is>
          <t xml:space="preserve"> </t>
        </is>
      </c>
      <c r="C34" s="5" t="n">
        <v>1750000</v>
      </c>
      <c r="D34" s="4" t="inlineStr">
        <is>
          <t xml:space="preserve"> </t>
        </is>
      </c>
      <c r="E34" s="4" t="inlineStr">
        <is>
          <t xml:space="preserve"> </t>
        </is>
      </c>
      <c r="F34" s="4" t="inlineStr">
        <is>
          <t xml:space="preserve"> </t>
        </is>
      </c>
    </row>
    <row r="35">
      <c r="A35" s="4" t="inlineStr">
        <is>
          <t>2017 Stock Option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al ordinary shares reserved for issuance</t>
        </is>
      </c>
      <c r="B37" s="5" t="n">
        <v>0</v>
      </c>
      <c r="C37" s="4" t="inlineStr">
        <is>
          <t xml:space="preserve"> </t>
        </is>
      </c>
      <c r="D37" s="4" t="inlineStr">
        <is>
          <t xml:space="preserve"> </t>
        </is>
      </c>
      <c r="E37" s="4" t="inlineStr">
        <is>
          <t xml:space="preserve"> </t>
        </is>
      </c>
      <c r="F37" s="4" t="inlineStr">
        <is>
          <t xml:space="preserve"> </t>
        </is>
      </c>
    </row>
    <row r="38">
      <c r="A38" s="4" t="inlineStr">
        <is>
          <t>ESP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price of ordinary shares, percentage</t>
        </is>
      </c>
      <c r="B40" s="4" t="inlineStr">
        <is>
          <t xml:space="preserve"> </t>
        </is>
      </c>
      <c r="C40" s="4" t="inlineStr">
        <is>
          <t xml:space="preserve"> </t>
        </is>
      </c>
      <c r="D40" s="12" t="n">
        <v>0.85</v>
      </c>
      <c r="E40" s="12" t="n">
        <v>0.85</v>
      </c>
      <c r="F40" s="12" t="n">
        <v>0.85</v>
      </c>
    </row>
    <row r="41">
      <c r="A41" s="4" t="inlineStr">
        <is>
          <t>Percentage of salary contribution by employees</t>
        </is>
      </c>
      <c r="B41" s="4" t="inlineStr">
        <is>
          <t xml:space="preserve"> </t>
        </is>
      </c>
      <c r="C41" s="4" t="inlineStr">
        <is>
          <t xml:space="preserve"> </t>
        </is>
      </c>
      <c r="D41" s="12" t="n">
        <v>0.15</v>
      </c>
      <c r="E41" s="4" t="inlineStr">
        <is>
          <t xml:space="preserve"> </t>
        </is>
      </c>
      <c r="F41" s="4" t="inlineStr">
        <is>
          <t xml:space="preserve"> </t>
        </is>
      </c>
    </row>
    <row r="42">
      <c r="A42" s="4" t="inlineStr">
        <is>
          <t>Additional ordinary shares reserved for issuance</t>
        </is>
      </c>
      <c r="B42" s="4" t="inlineStr">
        <is>
          <t xml:space="preserve"> </t>
        </is>
      </c>
      <c r="C42" s="4" t="inlineStr">
        <is>
          <t xml:space="preserve"> </t>
        </is>
      </c>
      <c r="D42" s="5" t="n">
        <v>994543</v>
      </c>
      <c r="E42" s="4" t="inlineStr">
        <is>
          <t xml:space="preserve"> </t>
        </is>
      </c>
      <c r="F42" s="4" t="inlineStr">
        <is>
          <t xml:space="preserve"> </t>
        </is>
      </c>
    </row>
    <row r="43">
      <c r="A43" s="4" t="inlineStr">
        <is>
          <t>ESPP [Member] | Scenario, plan automatically increased by the lessor of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nnual increase in ordinary shares for available for future issuance</t>
        </is>
      </c>
      <c r="B45" s="4" t="inlineStr">
        <is>
          <t xml:space="preserve"> </t>
        </is>
      </c>
      <c r="C45" s="4" t="inlineStr">
        <is>
          <t xml:space="preserve"> </t>
        </is>
      </c>
      <c r="D45" s="5" t="n">
        <v>1500000</v>
      </c>
      <c r="E45" s="4" t="inlineStr">
        <is>
          <t xml:space="preserve"> </t>
        </is>
      </c>
      <c r="F45" s="4" t="inlineStr">
        <is>
          <t xml:space="preserve"> </t>
        </is>
      </c>
    </row>
    <row r="46">
      <c r="A46" s="4" t="inlineStr">
        <is>
          <t>Annual shares increase for future issuance by percentage under 2012 employee stock purchase plan</t>
        </is>
      </c>
      <c r="B46" s="4" t="inlineStr">
        <is>
          <t xml:space="preserve"> </t>
        </is>
      </c>
      <c r="C46" s="4" t="inlineStr">
        <is>
          <t xml:space="preserve"> </t>
        </is>
      </c>
      <c r="D46" s="11" t="n">
        <v>0.0125</v>
      </c>
      <c r="E46" s="4" t="inlineStr">
        <is>
          <t xml:space="preserve"> </t>
        </is>
      </c>
      <c r="F46" s="4" t="inlineStr">
        <is>
          <t xml:space="preserve"> </t>
        </is>
      </c>
    </row>
  </sheetData>
  <mergeCells count="2">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 Classification of Stock-based Compensation (Detail) - USD ($) $ in Thousands</t>
        </is>
      </c>
      <c r="B1" s="2" t="inlineStr">
        <is>
          <t>12 Months Ended</t>
        </is>
      </c>
    </row>
    <row r="2">
      <c r="B2" s="2" t="inlineStr">
        <is>
          <t>Jan. 31, 2025</t>
        </is>
      </c>
      <c r="C2" s="2" t="inlineStr">
        <is>
          <t>Jan. 31, 2024</t>
        </is>
      </c>
      <c r="D2" s="2" t="inlineStr">
        <is>
          <t>Jan. 31, 2023</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t>
        </is>
      </c>
      <c r="B4" s="7" t="n">
        <v>108043</v>
      </c>
      <c r="C4" s="7" t="n">
        <v>111316</v>
      </c>
      <c r="D4" s="7" t="n">
        <v>111158</v>
      </c>
    </row>
    <row r="5">
      <c r="A5" s="4" t="inlineStr">
        <is>
          <t>Cost of revenue [Member]</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t>
        </is>
      </c>
      <c r="B7" s="5" t="n">
        <v>3270</v>
      </c>
      <c r="C7" s="5" t="n">
        <v>3341</v>
      </c>
      <c r="D7" s="5" t="n">
        <v>3597</v>
      </c>
    </row>
    <row r="8">
      <c r="A8" s="4" t="inlineStr">
        <is>
          <t>Research and development [Member]</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t>
        </is>
      </c>
      <c r="B10" s="5" t="n">
        <v>73025</v>
      </c>
      <c r="C10" s="5" t="n">
        <v>72759</v>
      </c>
      <c r="D10" s="5" t="n">
        <v>71236</v>
      </c>
    </row>
    <row r="11">
      <c r="A11" s="4" t="inlineStr">
        <is>
          <t>Selling, general and administrative [Member]</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Total stock-based compensation</t>
        </is>
      </c>
      <c r="B13" s="7" t="n">
        <v>31748</v>
      </c>
      <c r="C13" s="7" t="n">
        <v>35216</v>
      </c>
      <c r="D13" s="7" t="n">
        <v>36325</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 Weighted-Average Assumptions Used to Estimate Fair Value (Detail) - Employee stock purchase plan awards [Member]</t>
        </is>
      </c>
      <c r="B1" s="2" t="inlineStr">
        <is>
          <t>12 Months Ended</t>
        </is>
      </c>
    </row>
    <row r="2">
      <c r="B2" s="2" t="inlineStr">
        <is>
          <t>Jan. 31, 2025</t>
        </is>
      </c>
      <c r="C2" s="2" t="inlineStr">
        <is>
          <t>Jan. 31, 2024</t>
        </is>
      </c>
      <c r="D2" s="2" t="inlineStr">
        <is>
          <t>Jan.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olatility</t>
        </is>
      </c>
      <c r="B4" s="12" t="n">
        <v>0.47</v>
      </c>
      <c r="C4" s="12" t="n">
        <v>0.5600000000000001</v>
      </c>
      <c r="D4" s="12" t="n">
        <v>0.8100000000000001</v>
      </c>
    </row>
    <row r="5">
      <c r="A5" s="4" t="inlineStr">
        <is>
          <t>Risk-free interest rate</t>
        </is>
      </c>
      <c r="B5" s="11" t="n">
        <v>0.0497</v>
      </c>
      <c r="C5" s="11" t="n">
        <v>0.0511</v>
      </c>
      <c r="D5" s="11" t="n">
        <v>0.0232</v>
      </c>
    </row>
    <row r="6">
      <c r="A6" s="4" t="inlineStr">
        <is>
          <t>Expected term (years)</t>
        </is>
      </c>
      <c r="B6" s="4" t="inlineStr">
        <is>
          <t>6 months</t>
        </is>
      </c>
      <c r="C6" s="4" t="inlineStr">
        <is>
          <t>6 months</t>
        </is>
      </c>
      <c r="D6" s="4" t="inlineStr">
        <is>
          <t>6 months</t>
        </is>
      </c>
    </row>
    <row r="7">
      <c r="A7" s="4" t="inlineStr">
        <is>
          <t>Dividend yield</t>
        </is>
      </c>
      <c r="B7" s="12" t="n">
        <v>0</v>
      </c>
      <c r="C7" s="12" t="n">
        <v>0</v>
      </c>
      <c r="D7" s="12" t="n">
        <v>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s and Stock-based Compensation - Stock Option Activities (Detail) - USD ($) $ / shares in Units, $ in Thousands</t>
        </is>
      </c>
      <c r="B1" s="2" t="inlineStr">
        <is>
          <t>12 Months Ended</t>
        </is>
      </c>
    </row>
    <row r="2">
      <c r="B2" s="2" t="inlineStr">
        <is>
          <t>Jan. 31, 2025</t>
        </is>
      </c>
      <c r="C2" s="2" t="inlineStr">
        <is>
          <t>Jan. 31, 2024</t>
        </is>
      </c>
      <c r="D2" s="2" t="inlineStr">
        <is>
          <t>Jan. 31, 2023</t>
        </is>
      </c>
    </row>
    <row r="3">
      <c r="A3" s="3" t="inlineStr">
        <is>
          <t>Share-Based Payment Arrangement [Abstract]</t>
        </is>
      </c>
      <c r="B3" s="4" t="inlineStr">
        <is>
          <t xml:space="preserve"> </t>
        </is>
      </c>
      <c r="C3" s="4" t="inlineStr">
        <is>
          <t xml:space="preserve"> </t>
        </is>
      </c>
      <c r="D3" s="4" t="inlineStr">
        <is>
          <t xml:space="preserve"> </t>
        </is>
      </c>
    </row>
    <row r="4">
      <c r="A4" s="4" t="inlineStr">
        <is>
          <t>Shares, Outstanding</t>
        </is>
      </c>
      <c r="B4" s="5" t="n">
        <v>373318</v>
      </c>
      <c r="C4" s="5" t="n">
        <v>484791</v>
      </c>
      <c r="D4" s="5" t="n">
        <v>619322</v>
      </c>
    </row>
    <row r="5">
      <c r="A5" s="4" t="inlineStr">
        <is>
          <t>Shares, Exercised</t>
        </is>
      </c>
      <c r="B5" s="5" t="n">
        <v>-144519</v>
      </c>
      <c r="C5" s="5" t="n">
        <v>-104931</v>
      </c>
      <c r="D5" s="5" t="n">
        <v>-121624</v>
      </c>
    </row>
    <row r="6">
      <c r="A6" s="4" t="inlineStr">
        <is>
          <t>Shares, Forfeited</t>
        </is>
      </c>
      <c r="B6" s="5" t="n">
        <v>-71</v>
      </c>
      <c r="C6" s="5" t="n">
        <v>-926</v>
      </c>
      <c r="D6" s="5" t="n">
        <v>-10618</v>
      </c>
    </row>
    <row r="7">
      <c r="A7" s="4" t="inlineStr">
        <is>
          <t>Shares, Expired</t>
        </is>
      </c>
      <c r="B7" s="5" t="n">
        <v>-2112</v>
      </c>
      <c r="C7" s="5" t="n">
        <v>-5616</v>
      </c>
      <c r="D7" s="5" t="n">
        <v>-2289</v>
      </c>
    </row>
    <row r="8">
      <c r="A8" s="4" t="inlineStr">
        <is>
          <t>Shares, Outstanding</t>
        </is>
      </c>
      <c r="B8" s="5" t="n">
        <v>226616</v>
      </c>
      <c r="C8" s="5" t="n">
        <v>373318</v>
      </c>
      <c r="D8" s="5" t="n">
        <v>484791</v>
      </c>
    </row>
    <row r="9">
      <c r="A9" s="4" t="inlineStr">
        <is>
          <t>Shares, Exercisable</t>
        </is>
      </c>
      <c r="B9" s="5" t="n">
        <v>214708</v>
      </c>
      <c r="C9" s="4" t="inlineStr">
        <is>
          <t xml:space="preserve"> </t>
        </is>
      </c>
      <c r="D9" s="4" t="inlineStr">
        <is>
          <t xml:space="preserve"> </t>
        </is>
      </c>
    </row>
    <row r="10">
      <c r="A10" s="4" t="inlineStr">
        <is>
          <t>Weighted-Average Exercise Price, Outstanding</t>
        </is>
      </c>
      <c r="B10" s="9" t="n">
        <v>46.39</v>
      </c>
      <c r="C10" s="9" t="n">
        <v>42.18</v>
      </c>
      <c r="D10" s="9" t="n">
        <v>40.08</v>
      </c>
    </row>
    <row r="11">
      <c r="A11" s="4" t="inlineStr">
        <is>
          <t>Weighted-Average Exercise Price, Exercised</t>
        </is>
      </c>
      <c r="B11" s="10" t="n">
        <v>36.9</v>
      </c>
      <c r="C11" s="13" t="n">
        <v>26.06</v>
      </c>
      <c r="D11" s="13" t="n">
        <v>30.34</v>
      </c>
    </row>
    <row r="12">
      <c r="A12" s="4" t="inlineStr">
        <is>
          <t>Weighted-Average Exercise Price, Forfeited</t>
        </is>
      </c>
      <c r="B12" s="13" t="n">
        <v>102.29</v>
      </c>
      <c r="C12" s="13" t="n">
        <v>42.59</v>
      </c>
      <c r="D12" s="13" t="n">
        <v>55.97</v>
      </c>
    </row>
    <row r="13">
      <c r="A13" s="4" t="inlineStr">
        <is>
          <t>Weighted-Average Exercise Price, Expired</t>
        </is>
      </c>
      <c r="B13" s="13" t="n">
        <v>70.63</v>
      </c>
      <c r="C13" s="13" t="n">
        <v>63.39</v>
      </c>
      <c r="D13" s="13" t="n">
        <v>39.19</v>
      </c>
    </row>
    <row r="14">
      <c r="A14" s="4" t="inlineStr">
        <is>
          <t>Weighted-Average Exercise Price, Outstanding</t>
        </is>
      </c>
      <c r="B14" s="10" t="n">
        <v>52.2</v>
      </c>
      <c r="C14" s="9" t="n">
        <v>46.39</v>
      </c>
      <c r="D14" s="9" t="n">
        <v>42.18</v>
      </c>
    </row>
    <row r="15">
      <c r="A15" s="4" t="inlineStr">
        <is>
          <t>Weighted-Average Exercise Price, Exercisable</t>
        </is>
      </c>
      <c r="B15" s="9" t="n">
        <v>53.42</v>
      </c>
      <c r="C15" s="4" t="inlineStr">
        <is>
          <t xml:space="preserve"> </t>
        </is>
      </c>
      <c r="D15" s="4" t="inlineStr">
        <is>
          <t xml:space="preserve"> </t>
        </is>
      </c>
    </row>
    <row r="16">
      <c r="A16" s="4" t="inlineStr">
        <is>
          <t>Total Intrinsic Value of options Exercised</t>
        </is>
      </c>
      <c r="B16" s="7" t="n">
        <v>3128</v>
      </c>
      <c r="C16" s="7" t="n">
        <v>4479</v>
      </c>
      <c r="D16" s="7" t="n">
        <v>6712</v>
      </c>
    </row>
    <row r="17">
      <c r="A17" s="4" t="inlineStr">
        <is>
          <t>Weighted-Average Remaining Contractual Term, Outstanding</t>
        </is>
      </c>
      <c r="B17" s="4" t="inlineStr">
        <is>
          <t>3 years 10 days</t>
        </is>
      </c>
      <c r="C17" s="4" t="inlineStr">
        <is>
          <t xml:space="preserve"> </t>
        </is>
      </c>
      <c r="D17" s="4" t="inlineStr">
        <is>
          <t xml:space="preserve"> </t>
        </is>
      </c>
    </row>
    <row r="18">
      <c r="A18" s="4" t="inlineStr">
        <is>
          <t>Weighted-Average Remaining Contractual Term, Exercisable</t>
        </is>
      </c>
      <c r="B18" s="4" t="inlineStr">
        <is>
          <t>2 years 10 months 17 days</t>
        </is>
      </c>
      <c r="C18" s="4" t="inlineStr">
        <is>
          <t xml:space="preserve"> </t>
        </is>
      </c>
      <c r="D18" s="4" t="inlineStr">
        <is>
          <t xml:space="preserve"> </t>
        </is>
      </c>
    </row>
    <row r="19">
      <c r="A19" s="4" t="inlineStr">
        <is>
          <t>Aggregate Intrinsic Value, Outstanding</t>
        </is>
      </c>
      <c r="B19" s="7" t="n">
        <v>5936</v>
      </c>
      <c r="C19" s="4" t="inlineStr">
        <is>
          <t xml:space="preserve"> </t>
        </is>
      </c>
      <c r="D19" s="4" t="inlineStr">
        <is>
          <t xml:space="preserve"> </t>
        </is>
      </c>
    </row>
    <row r="20">
      <c r="A20" s="4" t="inlineStr">
        <is>
          <t>Aggregate Intrinsic Value, Exercisable</t>
        </is>
      </c>
      <c r="B20" s="7" t="n">
        <v>5379</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7126</v>
      </c>
      <c r="C4" s="7" t="n">
        <v>-169417</v>
      </c>
      <c r="D4" s="7" t="n">
        <v>-6538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6060</v>
      </c>
      <c r="C6" s="5" t="n">
        <v>24813</v>
      </c>
      <c r="D6" s="5" t="n">
        <v>19934</v>
      </c>
    </row>
    <row r="7">
      <c r="A7" s="4" t="inlineStr">
        <is>
          <t>Amortization (accretion) of premium (discount) on marketable debt securities, net</t>
        </is>
      </c>
      <c r="B7" s="5" t="n">
        <v>-582</v>
      </c>
      <c r="C7" s="5" t="n">
        <v>-1154</v>
      </c>
      <c r="D7" s="5" t="n">
        <v>-683</v>
      </c>
    </row>
    <row r="8">
      <c r="A8" s="4" t="inlineStr">
        <is>
          <t>Stock-based compensation</t>
        </is>
      </c>
      <c r="B8" s="5" t="n">
        <v>107803</v>
      </c>
      <c r="C8" s="5" t="n">
        <v>111316</v>
      </c>
      <c r="D8" s="5" t="n">
        <v>111158</v>
      </c>
    </row>
    <row r="9">
      <c r="A9" s="4" t="inlineStr">
        <is>
          <t>Deferred income taxes</t>
        </is>
      </c>
      <c r="B9" s="5" t="n">
        <v>-119</v>
      </c>
      <c r="C9" s="5" t="n">
        <v>19042</v>
      </c>
      <c r="D9" s="5" t="n">
        <v>-3936</v>
      </c>
    </row>
    <row r="10">
      <c r="A10" s="4" t="inlineStr">
        <is>
          <t>Other non-cash items, net</t>
        </is>
      </c>
      <c r="B10" s="5" t="n">
        <v>502</v>
      </c>
      <c r="C10" s="5" t="n">
        <v>1121</v>
      </c>
      <c r="D10" s="5" t="n">
        <v>-75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4817</v>
      </c>
      <c r="C12" s="5" t="n">
        <v>27037</v>
      </c>
      <c r="D12" s="5" t="n">
        <v>-7680</v>
      </c>
    </row>
    <row r="13">
      <c r="A13" s="4" t="inlineStr">
        <is>
          <t>Inventories</t>
        </is>
      </c>
      <c r="B13" s="5" t="n">
        <v>-5213</v>
      </c>
      <c r="C13" s="5" t="n">
        <v>11443</v>
      </c>
      <c r="D13" s="5" t="n">
        <v>4733</v>
      </c>
    </row>
    <row r="14">
      <c r="A14" s="4" t="inlineStr">
        <is>
          <t>Prepaid expenses and other current assets</t>
        </is>
      </c>
      <c r="B14" s="5" t="n">
        <v>143</v>
      </c>
      <c r="C14" s="5" t="n">
        <v>-961</v>
      </c>
      <c r="D14" s="5" t="n">
        <v>153</v>
      </c>
    </row>
    <row r="15">
      <c r="A15" s="4" t="inlineStr">
        <is>
          <t>Other non-current assets</t>
        </is>
      </c>
      <c r="B15" s="5" t="n">
        <v>-75</v>
      </c>
      <c r="C15" s="5" t="n">
        <v>38</v>
      </c>
      <c r="D15" s="5" t="n">
        <v>978</v>
      </c>
    </row>
    <row r="16">
      <c r="A16" s="4" t="inlineStr">
        <is>
          <t>Accounts payable</t>
        </is>
      </c>
      <c r="B16" s="5" t="n">
        <v>-9581</v>
      </c>
      <c r="C16" s="5" t="n">
        <v>10658</v>
      </c>
      <c r="D16" s="5" t="n">
        <v>-13325</v>
      </c>
    </row>
    <row r="17">
      <c r="A17" s="4" t="inlineStr">
        <is>
          <t>Accrued and other current liabilities</t>
        </is>
      </c>
      <c r="B17" s="5" t="n">
        <v>30383</v>
      </c>
      <c r="C17" s="5" t="n">
        <v>-6660</v>
      </c>
      <c r="D17" s="5" t="n">
        <v>5225</v>
      </c>
    </row>
    <row r="18">
      <c r="A18" s="4" t="inlineStr">
        <is>
          <t>Income taxes payable</t>
        </is>
      </c>
      <c r="B18" s="5" t="n">
        <v>-158</v>
      </c>
      <c r="C18" s="5" t="n">
        <v>-2571</v>
      </c>
      <c r="D18" s="5" t="n">
        <v>2867</v>
      </c>
    </row>
    <row r="19">
      <c r="A19" s="4" t="inlineStr">
        <is>
          <t>Deferred revenue</t>
        </is>
      </c>
      <c r="B19" s="5" t="n">
        <v>13332</v>
      </c>
      <c r="C19" s="5" t="n">
        <v>-1531</v>
      </c>
      <c r="D19" s="5" t="n">
        <v>1012</v>
      </c>
    </row>
    <row r="20">
      <c r="A20" s="4" t="inlineStr">
        <is>
          <t>Operating lease liabilities</t>
        </is>
      </c>
      <c r="B20" s="5" t="n">
        <v>-3800</v>
      </c>
      <c r="C20" s="5" t="n">
        <v>-3877</v>
      </c>
      <c r="D20" s="5" t="n">
        <v>-4011</v>
      </c>
    </row>
    <row r="21">
      <c r="A21" s="4" t="inlineStr">
        <is>
          <t>Other long-term liabilities</t>
        </is>
      </c>
      <c r="B21" s="5" t="n">
        <v>-2916</v>
      </c>
      <c r="C21" s="5" t="n">
        <v>-273</v>
      </c>
      <c r="D21" s="5" t="n">
        <v>-6195</v>
      </c>
    </row>
    <row r="22">
      <c r="A22" s="4" t="inlineStr">
        <is>
          <t>Net cash provided by operating activities</t>
        </is>
      </c>
      <c r="B22" s="5" t="n">
        <v>33836</v>
      </c>
      <c r="C22" s="5" t="n">
        <v>19024</v>
      </c>
      <c r="D22" s="5" t="n">
        <v>4409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investments</t>
        </is>
      </c>
      <c r="B24" s="5" t="n">
        <v>-70670</v>
      </c>
      <c r="C24" s="5" t="n">
        <v>-34178</v>
      </c>
      <c r="D24" s="5" t="n">
        <v>-97437</v>
      </c>
    </row>
    <row r="25">
      <c r="A25" s="4" t="inlineStr">
        <is>
          <t>Sales of investments</t>
        </is>
      </c>
      <c r="B25" s="5" t="n">
        <v>21387</v>
      </c>
      <c r="C25" s="5" t="n">
        <v>7062</v>
      </c>
      <c r="D25" s="5" t="n">
        <v>2444</v>
      </c>
    </row>
    <row r="26">
      <c r="A26" s="4" t="inlineStr">
        <is>
          <t>Maturities of investments</t>
        </is>
      </c>
      <c r="B26" s="5" t="n">
        <v>19138</v>
      </c>
      <c r="C26" s="5" t="n">
        <v>46935</v>
      </c>
      <c r="D26" s="5" t="n">
        <v>2000</v>
      </c>
    </row>
    <row r="27">
      <c r="A27" s="4" t="inlineStr">
        <is>
          <t>Purchase of tangible and intangible assets</t>
        </is>
      </c>
      <c r="B27" s="5" t="n">
        <v>-10381</v>
      </c>
      <c r="C27" s="5" t="n">
        <v>-11977</v>
      </c>
      <c r="D27" s="5" t="n">
        <v>-15051</v>
      </c>
    </row>
    <row r="28">
      <c r="A28" s="4" t="inlineStr">
        <is>
          <t>Escrow claim associated with business acquisition</t>
        </is>
      </c>
      <c r="B28" s="5" t="n">
        <v>0</v>
      </c>
      <c r="C28" s="5" t="n">
        <v>0</v>
      </c>
      <c r="D28" s="5" t="n">
        <v>749</v>
      </c>
    </row>
    <row r="29">
      <c r="A29" s="4" t="inlineStr">
        <is>
          <t>Net cash provided by (used in) investing activities</t>
        </is>
      </c>
      <c r="B29" s="5" t="n">
        <v>-40526</v>
      </c>
      <c r="C29" s="5" t="n">
        <v>7842</v>
      </c>
      <c r="D29" s="5" t="n">
        <v>-10729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stock options and employee stock purchase plan</t>
        </is>
      </c>
      <c r="B31" s="5" t="n">
        <v>13525</v>
      </c>
      <c r="C31" s="5" t="n">
        <v>10536</v>
      </c>
      <c r="D31" s="5" t="n">
        <v>10585</v>
      </c>
    </row>
    <row r="32">
      <c r="A32" s="4" t="inlineStr">
        <is>
          <t>Long-term financing payment for intangible assets</t>
        </is>
      </c>
      <c r="B32" s="5" t="n">
        <v>-7127</v>
      </c>
      <c r="C32" s="5" t="n">
        <v>-6030</v>
      </c>
      <c r="D32" s="5" t="n">
        <v>-4887</v>
      </c>
    </row>
    <row r="33">
      <c r="A33" s="4" t="inlineStr">
        <is>
          <t>Net cash provided by financing activities</t>
        </is>
      </c>
      <c r="B33" s="5" t="n">
        <v>6398</v>
      </c>
      <c r="C33" s="5" t="n">
        <v>4506</v>
      </c>
      <c r="D33" s="5" t="n">
        <v>5698</v>
      </c>
    </row>
    <row r="34">
      <c r="A34" s="4" t="inlineStr">
        <is>
          <t>Net increase (decrease) in cash, cash equivalents and restricted cash</t>
        </is>
      </c>
      <c r="B34" s="5" t="n">
        <v>-292</v>
      </c>
      <c r="C34" s="5" t="n">
        <v>31372</v>
      </c>
      <c r="D34" s="5" t="n">
        <v>-57504</v>
      </c>
    </row>
    <row r="35">
      <c r="A35" s="4" t="inlineStr">
        <is>
          <t>Cash, cash equivalents and restricted cash at beginning of period</t>
        </is>
      </c>
      <c r="B35" s="5" t="n">
        <v>144921</v>
      </c>
      <c r="C35" s="5" t="n">
        <v>113549</v>
      </c>
      <c r="D35" s="5" t="n">
        <v>171053</v>
      </c>
    </row>
    <row r="36">
      <c r="A36" s="4" t="inlineStr">
        <is>
          <t>Cash, cash equivalents and restricted cash at end of period</t>
        </is>
      </c>
      <c r="B36" s="5" t="n">
        <v>144629</v>
      </c>
      <c r="C36" s="5" t="n">
        <v>144921</v>
      </c>
      <c r="D36" s="5" t="n">
        <v>113549</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come taxes</t>
        </is>
      </c>
      <c r="B38" s="5" t="n">
        <v>1418</v>
      </c>
      <c r="C38" s="5" t="n">
        <v>7112</v>
      </c>
      <c r="D38" s="5" t="n">
        <v>1444</v>
      </c>
    </row>
    <row r="39">
      <c r="A39" s="3" t="inlineStr">
        <is>
          <t>Supplemental disclosure of noncash investing activities:</t>
        </is>
      </c>
      <c r="B39" s="4" t="inlineStr">
        <is>
          <t xml:space="preserve"> </t>
        </is>
      </c>
      <c r="C39" s="4" t="inlineStr">
        <is>
          <t xml:space="preserve"> </t>
        </is>
      </c>
      <c r="D39" s="4" t="inlineStr">
        <is>
          <t xml:space="preserve"> </t>
        </is>
      </c>
    </row>
    <row r="40">
      <c r="A40" s="4" t="inlineStr">
        <is>
          <t>Unpaid liabilities related to tangible and intangible assets purchases</t>
        </is>
      </c>
      <c r="B40" s="7" t="n">
        <v>4213</v>
      </c>
      <c r="C40" s="7" t="n">
        <v>6880</v>
      </c>
      <c r="D40" s="7" t="n">
        <v>1641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 Restricted Stock Unit Activities (Detail) - Restricted Stock Unit [Member] - $ / shares</t>
        </is>
      </c>
      <c r="B1" s="2" t="inlineStr">
        <is>
          <t>12 Months Ended</t>
        </is>
      </c>
    </row>
    <row r="2">
      <c r="B2" s="2" t="inlineStr">
        <is>
          <t>Jan. 31, 2025</t>
        </is>
      </c>
      <c r="C2" s="2" t="inlineStr">
        <is>
          <t>Jan. 31, 2024</t>
        </is>
      </c>
      <c r="D2" s="2" t="inlineStr">
        <is>
          <t>Jan.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Unvested, beginning balance</t>
        </is>
      </c>
      <c r="B4" s="5" t="n">
        <v>2432640</v>
      </c>
      <c r="C4" s="5" t="n">
        <v>2573359</v>
      </c>
      <c r="D4" s="5" t="n">
        <v>2651135</v>
      </c>
    </row>
    <row r="5">
      <c r="A5" s="4" t="inlineStr">
        <is>
          <t>Shares, Granted</t>
        </is>
      </c>
      <c r="B5" s="5" t="n">
        <v>1478425</v>
      </c>
      <c r="C5" s="5" t="n">
        <v>1305401</v>
      </c>
      <c r="D5" s="5" t="n">
        <v>1549174</v>
      </c>
    </row>
    <row r="6">
      <c r="A6" s="4" t="inlineStr">
        <is>
          <t>Shares, Vested</t>
        </is>
      </c>
      <c r="B6" s="5" t="n">
        <v>-1106546</v>
      </c>
      <c r="C6" s="5" t="n">
        <v>-1220608</v>
      </c>
      <c r="D6" s="5" t="n">
        <v>-1513972</v>
      </c>
    </row>
    <row r="7">
      <c r="A7" s="4" t="inlineStr">
        <is>
          <t>Shares, Forfeited</t>
        </is>
      </c>
      <c r="B7" s="5" t="n">
        <v>-159140</v>
      </c>
      <c r="C7" s="5" t="n">
        <v>-225512</v>
      </c>
      <c r="D7" s="5" t="n">
        <v>-112978</v>
      </c>
    </row>
    <row r="8">
      <c r="A8" s="4" t="inlineStr">
        <is>
          <t>Shares, Unvested, ending balance</t>
        </is>
      </c>
      <c r="B8" s="5" t="n">
        <v>2645379</v>
      </c>
      <c r="C8" s="5" t="n">
        <v>2432640</v>
      </c>
      <c r="D8" s="5" t="n">
        <v>2573359</v>
      </c>
    </row>
    <row r="9">
      <c r="A9" s="4" t="inlineStr">
        <is>
          <t>Weighted-Average Grant-Date Fair Value, Unvested, beginning balance</t>
        </is>
      </c>
      <c r="B9" s="9" t="n">
        <v>82.54000000000001</v>
      </c>
      <c r="C9" s="9" t="n">
        <v>86.81</v>
      </c>
      <c r="D9" s="9" t="n">
        <v>85.41</v>
      </c>
    </row>
    <row r="10">
      <c r="A10" s="4" t="inlineStr">
        <is>
          <t>Weighted-Average Grant-Date Fair Value, Granted</t>
        </is>
      </c>
      <c r="B10" s="10" t="n">
        <v>62.4</v>
      </c>
      <c r="C10" s="13" t="n">
        <v>70.31999999999999</v>
      </c>
      <c r="D10" s="13" t="n">
        <v>74.45</v>
      </c>
    </row>
    <row r="11">
      <c r="A11" s="4" t="inlineStr">
        <is>
          <t>Weighted-Average Grant-Date Fair Value, Vested</t>
        </is>
      </c>
      <c r="B11" s="13" t="n">
        <v>76.43000000000001</v>
      </c>
      <c r="C11" s="13" t="n">
        <v>78.62</v>
      </c>
      <c r="D11" s="13" t="n">
        <v>71.31999999999999</v>
      </c>
    </row>
    <row r="12">
      <c r="A12" s="4" t="inlineStr">
        <is>
          <t>Weighted-Average Grant-Date Fair Value, Forfeited</t>
        </is>
      </c>
      <c r="B12" s="13" t="n">
        <v>115.67</v>
      </c>
      <c r="C12" s="13" t="n">
        <v>81.79000000000001</v>
      </c>
      <c r="D12" s="13" t="n">
        <v>99.45999999999999</v>
      </c>
    </row>
    <row r="13">
      <c r="A13" s="4" t="inlineStr">
        <is>
          <t>Weighted-Average Grant-Date Fair Value, Unvested, ending balance</t>
        </is>
      </c>
      <c r="B13" s="9" t="n">
        <v>71.84</v>
      </c>
      <c r="C13" s="9" t="n">
        <v>82.54000000000001</v>
      </c>
      <c r="D13" s="9" t="n">
        <v>86.8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Computation of Basic and Diluted Net Loss Per Ordinary Share (Detail)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t>
        </is>
      </c>
      <c r="B4" s="7" t="n">
        <v>-117126</v>
      </c>
      <c r="C4" s="7" t="n">
        <v>-169417</v>
      </c>
      <c r="D4" s="7" t="n">
        <v>-65386</v>
      </c>
    </row>
    <row r="5">
      <c r="A5" s="3" t="inlineStr">
        <is>
          <t>Denominator:</t>
        </is>
      </c>
      <c r="B5" s="4" t="inlineStr">
        <is>
          <t xml:space="preserve"> </t>
        </is>
      </c>
      <c r="C5" s="4" t="inlineStr">
        <is>
          <t xml:space="preserve"> </t>
        </is>
      </c>
      <c r="D5" s="4" t="inlineStr">
        <is>
          <t xml:space="preserve"> </t>
        </is>
      </c>
    </row>
    <row r="6">
      <c r="A6" s="4" t="inlineStr">
        <is>
          <t>Weighted-average ordinary shares - basic</t>
        </is>
      </c>
      <c r="B6" s="5" t="n">
        <v>41303287</v>
      </c>
      <c r="C6" s="5" t="n">
        <v>39878872</v>
      </c>
      <c r="D6" s="5" t="n">
        <v>38363638</v>
      </c>
    </row>
    <row r="7">
      <c r="A7" s="4" t="inlineStr">
        <is>
          <t>Weighted-average ordinary shares - diluted</t>
        </is>
      </c>
      <c r="B7" s="5" t="n">
        <v>41303287</v>
      </c>
      <c r="C7" s="5" t="n">
        <v>39878872</v>
      </c>
      <c r="D7" s="5" t="n">
        <v>38363638</v>
      </c>
    </row>
    <row r="8">
      <c r="A8" s="3" t="inlineStr">
        <is>
          <t>Net loss per ordinary share:</t>
        </is>
      </c>
      <c r="B8" s="4" t="inlineStr">
        <is>
          <t xml:space="preserve"> </t>
        </is>
      </c>
      <c r="C8" s="4" t="inlineStr">
        <is>
          <t xml:space="preserve"> </t>
        </is>
      </c>
      <c r="D8" s="4" t="inlineStr">
        <is>
          <t xml:space="preserve"> </t>
        </is>
      </c>
    </row>
    <row r="9">
      <c r="A9" s="4" t="inlineStr">
        <is>
          <t>Basic</t>
        </is>
      </c>
      <c r="B9" s="9" t="n">
        <v>-2.84</v>
      </c>
      <c r="C9" s="9" t="n">
        <v>-4.25</v>
      </c>
      <c r="D9" s="6" t="n">
        <v>-1.7</v>
      </c>
    </row>
    <row r="10">
      <c r="A10" s="4" t="inlineStr">
        <is>
          <t>Diluted</t>
        </is>
      </c>
      <c r="B10" s="9" t="n">
        <v>-2.84</v>
      </c>
      <c r="C10" s="9" t="n">
        <v>-4.25</v>
      </c>
      <c r="D10" s="6" t="n">
        <v>-1.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Weighted-Average Potentially Dilutive Securities Excluded from Computation of Diluted Net Loss Per Ordinary Share (Detail) - share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omputation of earnings per share</t>
        </is>
      </c>
      <c r="B4" s="5" t="n">
        <v>1929464</v>
      </c>
      <c r="C4" s="5" t="n">
        <v>1793597</v>
      </c>
      <c r="D4" s="5" t="n">
        <v>1898390</v>
      </c>
    </row>
    <row r="5">
      <c r="A5" s="4" t="inlineStr">
        <is>
          <t>Options to purchase ordinary shar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omputation of earnings per share</t>
        </is>
      </c>
      <c r="B7" s="5" t="n">
        <v>177340</v>
      </c>
      <c r="C7" s="5" t="n">
        <v>234088</v>
      </c>
      <c r="D7" s="5" t="n">
        <v>336828</v>
      </c>
    </row>
    <row r="8">
      <c r="A8" s="4" t="inlineStr">
        <is>
          <t>Restricted stock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omputation of earnings per share</t>
        </is>
      </c>
      <c r="B10" s="5" t="n">
        <v>1737389</v>
      </c>
      <c r="C10" s="5" t="n">
        <v>1549026</v>
      </c>
      <c r="D10" s="5" t="n">
        <v>1550679</v>
      </c>
    </row>
    <row r="11">
      <c r="A11" s="4" t="inlineStr">
        <is>
          <t>Employee stock purchase plan award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omputation of earnings per share</t>
        </is>
      </c>
      <c r="B13" s="5" t="n">
        <v>14735</v>
      </c>
      <c r="C13" s="5" t="n">
        <v>10483</v>
      </c>
      <c r="D13" s="5" t="n">
        <v>1088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es (Detail) - USD ($) $ in Thousands</t>
        </is>
      </c>
      <c r="B1" s="2" t="inlineStr">
        <is>
          <t>12 Months Ended</t>
        </is>
      </c>
    </row>
    <row r="2">
      <c r="B2" s="2" t="inlineStr">
        <is>
          <t>Jan. 31, 2025</t>
        </is>
      </c>
      <c r="C2" s="2" t="inlineStr">
        <is>
          <t>Jan. 31, 2024</t>
        </is>
      </c>
      <c r="D2" s="2" t="inlineStr">
        <is>
          <t>Jan. 31, 2023</t>
        </is>
      </c>
    </row>
    <row r="3">
      <c r="A3" s="3" t="inlineStr">
        <is>
          <t>Results of Operations, Income before Income Taxes [Abstract]</t>
        </is>
      </c>
      <c r="B3" s="4" t="inlineStr">
        <is>
          <t xml:space="preserve"> </t>
        </is>
      </c>
      <c r="C3" s="4" t="inlineStr">
        <is>
          <t xml:space="preserve"> </t>
        </is>
      </c>
      <c r="D3" s="4" t="inlineStr">
        <is>
          <t xml:space="preserve"> </t>
        </is>
      </c>
    </row>
    <row r="4">
      <c r="A4" s="4" t="inlineStr">
        <is>
          <t>U.S. operations</t>
        </is>
      </c>
      <c r="B4" s="7" t="n">
        <v>-35572</v>
      </c>
      <c r="C4" s="7" t="n">
        <v>-33953</v>
      </c>
      <c r="D4" s="7" t="n">
        <v>-18968</v>
      </c>
    </row>
    <row r="5">
      <c r="A5" s="4" t="inlineStr">
        <is>
          <t>Non-U.S. operations</t>
        </is>
      </c>
      <c r="B5" s="5" t="n">
        <v>-82156</v>
      </c>
      <c r="C5" s="5" t="n">
        <v>-114577</v>
      </c>
      <c r="D5" s="5" t="n">
        <v>-51970</v>
      </c>
    </row>
    <row r="6">
      <c r="A6" s="4" t="inlineStr">
        <is>
          <t>Loss before income taxes</t>
        </is>
      </c>
      <c r="B6" s="7" t="n">
        <v>-117728</v>
      </c>
      <c r="C6" s="7" t="n">
        <v>-148530</v>
      </c>
      <c r="D6" s="7" t="n">
        <v>-7093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U.S. federal tax</t>
        </is>
      </c>
      <c r="B4" s="7" t="n">
        <v>-2650</v>
      </c>
      <c r="C4" s="7" t="n">
        <v>303</v>
      </c>
      <c r="D4" s="7" t="n">
        <v>-3525</v>
      </c>
    </row>
    <row r="5">
      <c r="A5" s="4" t="inlineStr">
        <is>
          <t>U.S. state taxes</t>
        </is>
      </c>
      <c r="B5" s="5" t="n">
        <v>4</v>
      </c>
      <c r="C5" s="5" t="n">
        <v>1</v>
      </c>
      <c r="D5" s="5" t="n">
        <v>175</v>
      </c>
    </row>
    <row r="6">
      <c r="A6" s="4" t="inlineStr">
        <is>
          <t>Non-U.S. foreign taxes</t>
        </is>
      </c>
      <c r="B6" s="5" t="n">
        <v>2395</v>
      </c>
      <c r="C6" s="5" t="n">
        <v>1711</v>
      </c>
      <c r="D6" s="5" t="n">
        <v>2395</v>
      </c>
    </row>
    <row r="7">
      <c r="A7" s="4" t="inlineStr">
        <is>
          <t>Current income tax provision</t>
        </is>
      </c>
      <c r="B7" s="5" t="n">
        <v>-251</v>
      </c>
      <c r="C7" s="5" t="n">
        <v>2015</v>
      </c>
      <c r="D7" s="5" t="n">
        <v>-955</v>
      </c>
    </row>
    <row r="8">
      <c r="A8" s="3" t="inlineStr">
        <is>
          <t>Deferred:</t>
        </is>
      </c>
      <c r="B8" s="4" t="inlineStr">
        <is>
          <t xml:space="preserve"> </t>
        </is>
      </c>
      <c r="C8" s="4" t="inlineStr">
        <is>
          <t xml:space="preserve"> </t>
        </is>
      </c>
      <c r="D8" s="4" t="inlineStr">
        <is>
          <t xml:space="preserve"> </t>
        </is>
      </c>
    </row>
    <row r="9">
      <c r="A9" s="4" t="inlineStr">
        <is>
          <t>U.S. federal tax</t>
        </is>
      </c>
      <c r="B9" s="5" t="n">
        <v>0</v>
      </c>
      <c r="C9" s="5" t="n">
        <v>18909</v>
      </c>
      <c r="D9" s="5" t="n">
        <v>-4231</v>
      </c>
    </row>
    <row r="10">
      <c r="A10" s="4" t="inlineStr">
        <is>
          <t>U.S. state taxes</t>
        </is>
      </c>
      <c r="B10" s="5" t="n">
        <v>0</v>
      </c>
      <c r="C10" s="5" t="n">
        <v>0</v>
      </c>
      <c r="D10" s="5" t="n">
        <v>0</v>
      </c>
    </row>
    <row r="11">
      <c r="A11" s="4" t="inlineStr">
        <is>
          <t>Non-U.S. foreign taxes</t>
        </is>
      </c>
      <c r="B11" s="5" t="n">
        <v>-351</v>
      </c>
      <c r="C11" s="5" t="n">
        <v>-37</v>
      </c>
      <c r="D11" s="5" t="n">
        <v>-366</v>
      </c>
    </row>
    <row r="12">
      <c r="A12" s="4" t="inlineStr">
        <is>
          <t>Deferred income tax provision</t>
        </is>
      </c>
      <c r="B12" s="5" t="n">
        <v>-351</v>
      </c>
      <c r="C12" s="5" t="n">
        <v>18872</v>
      </c>
      <c r="D12" s="5" t="n">
        <v>-4597</v>
      </c>
    </row>
    <row r="13">
      <c r="A13" s="4" t="inlineStr">
        <is>
          <t>Provision (benefit) for income taxes</t>
        </is>
      </c>
      <c r="B13" s="7" t="n">
        <v>-602</v>
      </c>
      <c r="C13" s="7" t="n">
        <v>20887</v>
      </c>
      <c r="D13" s="7" t="n">
        <v>-555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12" t="n">
        <v>0.21</v>
      </c>
      <c r="C4" s="12" t="n">
        <v>0.21</v>
      </c>
      <c r="D4" s="12" t="n">
        <v>0.21</v>
      </c>
      <c r="E4" s="4" t="inlineStr">
        <is>
          <t xml:space="preserve"> </t>
        </is>
      </c>
    </row>
    <row r="5">
      <c r="A5" s="4" t="inlineStr">
        <is>
          <t>Deferred tax liabilities, not recognized</t>
        </is>
      </c>
      <c r="B5" s="7" t="n">
        <v>8000</v>
      </c>
      <c r="C5" s="4" t="inlineStr">
        <is>
          <t xml:space="preserve"> </t>
        </is>
      </c>
      <c r="D5" s="4" t="inlineStr">
        <is>
          <t xml:space="preserve"> </t>
        </is>
      </c>
      <c r="E5" s="4" t="inlineStr">
        <is>
          <t xml:space="preserve"> </t>
        </is>
      </c>
    </row>
    <row r="6">
      <c r="A6" s="4" t="inlineStr">
        <is>
          <t>Cumulative undistributed earnings of foreign subsidiaries</t>
        </is>
      </c>
      <c r="B6" s="5" t="n">
        <v>93500</v>
      </c>
      <c r="C6" s="4" t="inlineStr">
        <is>
          <t xml:space="preserve"> </t>
        </is>
      </c>
      <c r="D6" s="4" t="inlineStr">
        <is>
          <t xml:space="preserve"> </t>
        </is>
      </c>
      <c r="E6" s="4" t="inlineStr">
        <is>
          <t xml:space="preserve"> </t>
        </is>
      </c>
    </row>
    <row r="7">
      <c r="A7" s="4" t="inlineStr">
        <is>
          <t>Net deferred tax liabilities after valuation allowance</t>
        </is>
      </c>
      <c r="B7" s="5" t="n">
        <v>474</v>
      </c>
      <c r="C7" s="7" t="n">
        <v>656</v>
      </c>
      <c r="D7" s="4" t="inlineStr">
        <is>
          <t xml:space="preserve"> </t>
        </is>
      </c>
      <c r="E7" s="4" t="inlineStr">
        <is>
          <t xml:space="preserve"> </t>
        </is>
      </c>
    </row>
    <row r="8">
      <c r="A8" s="4" t="inlineStr">
        <is>
          <t>Valuation allowance</t>
        </is>
      </c>
      <c r="B8" s="5" t="n">
        <v>68047</v>
      </c>
      <c r="C8" s="5" t="n">
        <v>60036</v>
      </c>
      <c r="D8" s="4" t="inlineStr">
        <is>
          <t xml:space="preserve"> </t>
        </is>
      </c>
      <c r="E8" s="4" t="inlineStr">
        <is>
          <t xml:space="preserve"> </t>
        </is>
      </c>
    </row>
    <row r="9">
      <c r="A9" s="4" t="inlineStr">
        <is>
          <t>Unrecognized tax benefits</t>
        </is>
      </c>
      <c r="B9" s="5" t="n">
        <v>20496</v>
      </c>
      <c r="C9" s="5" t="n">
        <v>22628</v>
      </c>
      <c r="D9" s="7" t="n">
        <v>21656</v>
      </c>
      <c r="E9" s="7" t="n">
        <v>30884</v>
      </c>
    </row>
    <row r="10">
      <c r="A10" s="4" t="inlineStr">
        <is>
          <t>Unrecognized tax benefits that would impact effective tax rate</t>
        </is>
      </c>
      <c r="B10" s="5" t="n">
        <v>1000</v>
      </c>
      <c r="C10" s="4" t="inlineStr">
        <is>
          <t xml:space="preserve"> </t>
        </is>
      </c>
      <c r="D10" s="4" t="inlineStr">
        <is>
          <t xml:space="preserve"> </t>
        </is>
      </c>
      <c r="E10" s="4" t="inlineStr">
        <is>
          <t xml:space="preserve"> </t>
        </is>
      </c>
    </row>
    <row r="11">
      <c r="A11" s="4" t="inlineStr">
        <is>
          <t>Interest expense and penalties related to uncertain tax positions</t>
        </is>
      </c>
      <c r="B11" s="5" t="n">
        <v>-500</v>
      </c>
      <c r="C11" s="5" t="n">
        <v>50</v>
      </c>
      <c r="D11" s="7" t="n">
        <v>-700</v>
      </c>
      <c r="E11" s="4" t="inlineStr">
        <is>
          <t xml:space="preserve"> </t>
        </is>
      </c>
    </row>
    <row r="12">
      <c r="A12" s="4" t="inlineStr">
        <is>
          <t>Noncurrent liabilities related to interest and penalties for uncertain tax positions</t>
        </is>
      </c>
      <c r="B12" s="5" t="n">
        <v>100</v>
      </c>
      <c r="C12" s="5" t="n">
        <v>700</v>
      </c>
      <c r="D12" s="4" t="inlineStr">
        <is>
          <t xml:space="preserve"> </t>
        </is>
      </c>
      <c r="E12" s="4" t="inlineStr">
        <is>
          <t xml:space="preserve"> </t>
        </is>
      </c>
    </row>
    <row r="13">
      <c r="A13" s="4" t="inlineStr">
        <is>
          <t>Increased (decreased) unrecognized tax benefits</t>
        </is>
      </c>
      <c r="B13" s="5" t="n">
        <v>-2100</v>
      </c>
      <c r="C13" s="4" t="inlineStr">
        <is>
          <t xml:space="preserve"> </t>
        </is>
      </c>
      <c r="D13" s="4" t="inlineStr">
        <is>
          <t xml:space="preserve"> </t>
        </is>
      </c>
      <c r="E13" s="4" t="inlineStr">
        <is>
          <t xml:space="preserve"> </t>
        </is>
      </c>
    </row>
    <row r="14">
      <c r="A14" s="4" t="inlineStr">
        <is>
          <t>Long term income taxes payable, including estimated interest and penalties</t>
        </is>
      </c>
      <c r="B14" s="5" t="n">
        <v>1000</v>
      </c>
      <c r="C14" s="4" t="inlineStr">
        <is>
          <t xml:space="preserve"> </t>
        </is>
      </c>
      <c r="D14" s="4" t="inlineStr">
        <is>
          <t xml:space="preserve"> </t>
        </is>
      </c>
      <c r="E14" s="4" t="inlineStr">
        <is>
          <t xml:space="preserve"> </t>
        </is>
      </c>
    </row>
    <row r="15">
      <c r="A15" s="4" t="inlineStr">
        <is>
          <t>Other Long-Term Liabilities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Income tax liabilities considered as other long term liabilities</t>
        </is>
      </c>
      <c r="B17" s="7" t="n">
        <v>900</v>
      </c>
      <c r="C17" s="7" t="n">
        <v>3100</v>
      </c>
      <c r="D17" s="4" t="inlineStr">
        <is>
          <t xml:space="preserve"> </t>
        </is>
      </c>
      <c r="E17" s="4" t="inlineStr">
        <is>
          <t xml:space="preserve"> </t>
        </is>
      </c>
    </row>
    <row r="18">
      <c r="A18" s="4" t="inlineStr">
        <is>
          <t>U.S. state tax authorities [Member] | Earliest tax year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Income tax examination, year</t>
        </is>
      </c>
      <c r="B20" s="4" t="inlineStr">
        <is>
          <t>2021</t>
        </is>
      </c>
      <c r="C20" s="4" t="inlineStr">
        <is>
          <t xml:space="preserve"> </t>
        </is>
      </c>
      <c r="D20" s="4" t="inlineStr">
        <is>
          <t xml:space="preserve"> </t>
        </is>
      </c>
      <c r="E20" s="4" t="inlineStr">
        <is>
          <t xml:space="preserve"> </t>
        </is>
      </c>
    </row>
    <row r="21">
      <c r="A21" s="4" t="inlineStr">
        <is>
          <t>U.S. state tax authorities [Member] | Latest tax year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Income tax examination, year</t>
        </is>
      </c>
      <c r="B23" s="4" t="inlineStr">
        <is>
          <t>2025</t>
        </is>
      </c>
      <c r="C23" s="4" t="inlineStr">
        <is>
          <t xml:space="preserve"> </t>
        </is>
      </c>
      <c r="D23" s="4" t="inlineStr">
        <is>
          <t xml:space="preserve"> </t>
        </is>
      </c>
      <c r="E23" s="4" t="inlineStr">
        <is>
          <t xml:space="preserve"> </t>
        </is>
      </c>
    </row>
    <row r="24">
      <c r="A24" s="4" t="inlineStr">
        <is>
          <t>U.S. federal tax authorities [Member] | Earliest tax year [Member]</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Income tax examination, year</t>
        </is>
      </c>
      <c r="B26" s="4" t="inlineStr">
        <is>
          <t>2022</t>
        </is>
      </c>
      <c r="C26" s="4" t="inlineStr">
        <is>
          <t xml:space="preserve"> </t>
        </is>
      </c>
      <c r="D26" s="4" t="inlineStr">
        <is>
          <t xml:space="preserve"> </t>
        </is>
      </c>
      <c r="E26" s="4" t="inlineStr">
        <is>
          <t xml:space="preserve"> </t>
        </is>
      </c>
    </row>
    <row r="27">
      <c r="A27" s="4" t="inlineStr">
        <is>
          <t>U.S. federal tax authorities [Member] | Latest tax year [Member]</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Income tax examination, year</t>
        </is>
      </c>
      <c r="B29" s="4" t="inlineStr">
        <is>
          <t>2025</t>
        </is>
      </c>
      <c r="C29" s="4" t="inlineStr">
        <is>
          <t xml:space="preserve"> </t>
        </is>
      </c>
      <c r="D29" s="4" t="inlineStr">
        <is>
          <t xml:space="preserve"> </t>
        </is>
      </c>
      <c r="E29" s="4" t="inlineStr">
        <is>
          <t xml:space="preserve"> </t>
        </is>
      </c>
    </row>
    <row r="30">
      <c r="A30" s="4" t="inlineStr">
        <is>
          <t>Foreign tax authorities [Member] | Earliest tax year [Member]</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Income tax examination, year</t>
        </is>
      </c>
      <c r="B32" s="4" t="inlineStr">
        <is>
          <t>2018</t>
        </is>
      </c>
      <c r="C32" s="4" t="inlineStr">
        <is>
          <t xml:space="preserve"> </t>
        </is>
      </c>
      <c r="D32" s="4" t="inlineStr">
        <is>
          <t xml:space="preserve"> </t>
        </is>
      </c>
      <c r="E32" s="4" t="inlineStr">
        <is>
          <t xml:space="preserve"> </t>
        </is>
      </c>
    </row>
    <row r="33">
      <c r="A33" s="4" t="inlineStr">
        <is>
          <t>Foreign tax authorities [Member] | Latest tax year [Member]</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Income tax examination, year</t>
        </is>
      </c>
      <c r="B35" s="4" t="inlineStr">
        <is>
          <t>2025</t>
        </is>
      </c>
      <c r="C35" s="4" t="inlineStr">
        <is>
          <t xml:space="preserve"> </t>
        </is>
      </c>
      <c r="D35" s="4" t="inlineStr">
        <is>
          <t xml:space="preserve"> </t>
        </is>
      </c>
      <c r="E35" s="4" t="inlineStr">
        <is>
          <t xml:space="preserve"> </t>
        </is>
      </c>
    </row>
    <row r="36">
      <c r="A36" s="4" t="inlineStr">
        <is>
          <t>California state [Member]</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Net operating loss carryforwards</t>
        </is>
      </c>
      <c r="B38" s="7" t="n">
        <v>1000</v>
      </c>
      <c r="C38" s="4" t="inlineStr">
        <is>
          <t xml:space="preserve"> </t>
        </is>
      </c>
      <c r="D38" s="4" t="inlineStr">
        <is>
          <t xml:space="preserve"> </t>
        </is>
      </c>
      <c r="E38" s="4" t="inlineStr">
        <is>
          <t xml:space="preserve"> </t>
        </is>
      </c>
    </row>
    <row r="39">
      <c r="A39" s="4" t="inlineStr">
        <is>
          <t>Net operating loss carryforwards begin to expire in fiscal year</t>
        </is>
      </c>
      <c r="B39" s="4" t="inlineStr">
        <is>
          <t>2040</t>
        </is>
      </c>
      <c r="C39" s="4" t="inlineStr">
        <is>
          <t xml:space="preserve"> </t>
        </is>
      </c>
      <c r="D39" s="4" t="inlineStr">
        <is>
          <t xml:space="preserve"> </t>
        </is>
      </c>
      <c r="E39" s="4" t="inlineStr">
        <is>
          <t xml:space="preserve"> </t>
        </is>
      </c>
    </row>
    <row r="40">
      <c r="A40" s="4" t="inlineStr">
        <is>
          <t>Research and development credit carryforwards</t>
        </is>
      </c>
      <c r="B40" s="7" t="n">
        <v>38500</v>
      </c>
      <c r="C40" s="4" t="inlineStr">
        <is>
          <t xml:space="preserve"> </t>
        </is>
      </c>
      <c r="D40" s="4" t="inlineStr">
        <is>
          <t xml:space="preserve"> </t>
        </is>
      </c>
      <c r="E40" s="4" t="inlineStr">
        <is>
          <t xml:space="preserve"> </t>
        </is>
      </c>
    </row>
    <row r="41">
      <c r="A41" s="4" t="inlineStr">
        <is>
          <t>Federal [Member]</t>
        </is>
      </c>
      <c r="B41" s="4" t="inlineStr">
        <is>
          <t xml:space="preserve"> </t>
        </is>
      </c>
      <c r="C41" s="4" t="inlineStr">
        <is>
          <t xml:space="preserve"> </t>
        </is>
      </c>
      <c r="D41" s="4" t="inlineStr">
        <is>
          <t xml:space="preserve"> </t>
        </is>
      </c>
      <c r="E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row>
    <row r="43">
      <c r="A43" s="4" t="inlineStr">
        <is>
          <t>Net operating loss carryforwards</t>
        </is>
      </c>
      <c r="B43" s="5" t="n">
        <v>29800</v>
      </c>
      <c r="C43" s="4" t="inlineStr">
        <is>
          <t xml:space="preserve"> </t>
        </is>
      </c>
      <c r="D43" s="4" t="inlineStr">
        <is>
          <t xml:space="preserve"> </t>
        </is>
      </c>
      <c r="E43" s="4" t="inlineStr">
        <is>
          <t xml:space="preserve"> </t>
        </is>
      </c>
    </row>
    <row r="44">
      <c r="A44" s="4" t="inlineStr">
        <is>
          <t>Research and development credit carryforwards</t>
        </is>
      </c>
      <c r="B44" s="7" t="n">
        <v>28800</v>
      </c>
      <c r="C44" s="4" t="inlineStr">
        <is>
          <t xml:space="preserve"> </t>
        </is>
      </c>
      <c r="D44" s="4" t="inlineStr">
        <is>
          <t xml:space="preserve"> </t>
        </is>
      </c>
      <c r="E44" s="4" t="inlineStr">
        <is>
          <t xml:space="preserve"> </t>
        </is>
      </c>
    </row>
    <row r="45">
      <c r="A45" s="4" t="inlineStr">
        <is>
          <t>Federal credits begin to expire in fiscal year</t>
        </is>
      </c>
      <c r="B45" s="4" t="inlineStr">
        <is>
          <t>2036</t>
        </is>
      </c>
      <c r="C45" s="4" t="inlineStr">
        <is>
          <t xml:space="preserve"> </t>
        </is>
      </c>
      <c r="D45" s="4" t="inlineStr">
        <is>
          <t xml:space="preserve"> </t>
        </is>
      </c>
      <c r="E45"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Provision (Benefit) for Income Taxes at the Statutory Rate and the Effective Tax Rate (Detail)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Provision at U.S. notional statutory rate</t>
        </is>
      </c>
      <c r="B4" s="7" t="n">
        <v>-24723</v>
      </c>
      <c r="C4" s="7" t="n">
        <v>-31191</v>
      </c>
      <c r="D4" s="7" t="n">
        <v>-14897</v>
      </c>
    </row>
    <row r="5">
      <c r="A5" s="4" t="inlineStr">
        <is>
          <t>U.S. state taxes</t>
        </is>
      </c>
      <c r="B5" s="5" t="n">
        <v>2</v>
      </c>
      <c r="C5" s="5" t="n">
        <v>6</v>
      </c>
      <c r="D5" s="5" t="n">
        <v>114</v>
      </c>
    </row>
    <row r="6">
      <c r="A6" s="4" t="inlineStr">
        <is>
          <t>Non-U.S. foreign tax differential</t>
        </is>
      </c>
      <c r="B6" s="5" t="n">
        <v>19293</v>
      </c>
      <c r="C6" s="5" t="n">
        <v>25736</v>
      </c>
      <c r="D6" s="5" t="n">
        <v>12943</v>
      </c>
    </row>
    <row r="7">
      <c r="A7" s="4" t="inlineStr">
        <is>
          <t>Stock-based compensation</t>
        </is>
      </c>
      <c r="B7" s="5" t="n">
        <v>6985</v>
      </c>
      <c r="C7" s="5" t="n">
        <v>4847</v>
      </c>
      <c r="D7" s="5" t="n">
        <v>10004</v>
      </c>
    </row>
    <row r="8">
      <c r="A8" s="4" t="inlineStr">
        <is>
          <t>U.S. R&amp;D credit</t>
        </is>
      </c>
      <c r="B8" s="5" t="n">
        <v>-5109</v>
      </c>
      <c r="C8" s="5" t="n">
        <v>-7232</v>
      </c>
      <c r="D8" s="5" t="n">
        <v>-5045</v>
      </c>
    </row>
    <row r="9">
      <c r="A9" s="4" t="inlineStr">
        <is>
          <t>Valuation allowance</t>
        </is>
      </c>
      <c r="B9" s="5" t="n">
        <v>5022</v>
      </c>
      <c r="C9" s="5" t="n">
        <v>28311</v>
      </c>
      <c r="D9" s="5" t="n">
        <v>2124</v>
      </c>
    </row>
    <row r="10">
      <c r="A10" s="4" t="inlineStr">
        <is>
          <t>FIN48 interest</t>
        </is>
      </c>
      <c r="B10" s="5" t="n">
        <v>12</v>
      </c>
      <c r="C10" s="5" t="n">
        <v>45</v>
      </c>
      <c r="D10" s="5" t="n">
        <v>-739</v>
      </c>
    </row>
    <row r="11">
      <c r="A11" s="4" t="inlineStr">
        <is>
          <t>Uncertain tax position release</t>
        </is>
      </c>
      <c r="B11" s="5" t="n">
        <v>-2766</v>
      </c>
      <c r="C11" s="5" t="n">
        <v>0</v>
      </c>
      <c r="D11" s="5" t="n">
        <v>-10188</v>
      </c>
    </row>
    <row r="12">
      <c r="A12" s="4" t="inlineStr">
        <is>
          <t>Other</t>
        </is>
      </c>
      <c r="B12" s="5" t="n">
        <v>682</v>
      </c>
      <c r="C12" s="5" t="n">
        <v>365</v>
      </c>
      <c r="D12" s="5" t="n">
        <v>132</v>
      </c>
    </row>
    <row r="13">
      <c r="A13" s="4" t="inlineStr">
        <is>
          <t>Provision (benefit) for income taxes</t>
        </is>
      </c>
      <c r="B13" s="7" t="n">
        <v>-602</v>
      </c>
      <c r="C13" s="7" t="n">
        <v>20887</v>
      </c>
      <c r="D13" s="7" t="n">
        <v>-555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Federal and state credits</t>
        </is>
      </c>
      <c r="B3" s="7" t="n">
        <v>59102</v>
      </c>
      <c r="C3" s="7" t="n">
        <v>51344</v>
      </c>
    </row>
    <row r="4">
      <c r="A4" s="4" t="inlineStr">
        <is>
          <t>Net operating losses</t>
        </is>
      </c>
      <c r="B4" s="5" t="n">
        <v>6333</v>
      </c>
      <c r="C4" s="5" t="n">
        <v>6099</v>
      </c>
    </row>
    <row r="5">
      <c r="A5" s="4" t="inlineStr">
        <is>
          <t>Expenses not currently deductible</t>
        </is>
      </c>
      <c r="B5" s="5" t="n">
        <v>3822</v>
      </c>
      <c r="C5" s="5" t="n">
        <v>3988</v>
      </c>
    </row>
    <row r="6">
      <c r="A6" s="4" t="inlineStr">
        <is>
          <t>Operating lease liabilities</t>
        </is>
      </c>
      <c r="B6" s="5" t="n">
        <v>611</v>
      </c>
      <c r="C6" s="5" t="n">
        <v>1009</v>
      </c>
    </row>
    <row r="7">
      <c r="A7" s="4" t="inlineStr">
        <is>
          <t>Stock-based compensation</t>
        </is>
      </c>
      <c r="B7" s="5" t="n">
        <v>2877</v>
      </c>
      <c r="C7" s="5" t="n">
        <v>3820</v>
      </c>
    </row>
    <row r="8">
      <c r="A8" s="4" t="inlineStr">
        <is>
          <t>Other deferred tax assets</t>
        </is>
      </c>
      <c r="B8" s="5" t="n">
        <v>496</v>
      </c>
      <c r="C8" s="5" t="n">
        <v>220</v>
      </c>
    </row>
    <row r="9">
      <c r="A9" s="4" t="inlineStr">
        <is>
          <t>Gross deferred tax assets</t>
        </is>
      </c>
      <c r="B9" s="5" t="n">
        <v>73241</v>
      </c>
      <c r="C9" s="5" t="n">
        <v>66480</v>
      </c>
    </row>
    <row r="10">
      <c r="A10" s="4" t="inlineStr">
        <is>
          <t>Valuation allowance</t>
        </is>
      </c>
      <c r="B10" s="5" t="n">
        <v>-68047</v>
      </c>
      <c r="C10" s="5" t="n">
        <v>-60036</v>
      </c>
    </row>
    <row r="11">
      <c r="A11" s="4" t="inlineStr">
        <is>
          <t>Total deferred tax assets</t>
        </is>
      </c>
      <c r="B11" s="5" t="n">
        <v>5194</v>
      </c>
      <c r="C11" s="5" t="n">
        <v>6444</v>
      </c>
    </row>
    <row r="12">
      <c r="A12" s="3" t="inlineStr">
        <is>
          <t>Deferred tax liabilities</t>
        </is>
      </c>
      <c r="B12" s="4" t="inlineStr">
        <is>
          <t xml:space="preserve"> </t>
        </is>
      </c>
      <c r="C12" s="4" t="inlineStr">
        <is>
          <t xml:space="preserve"> </t>
        </is>
      </c>
    </row>
    <row r="13">
      <c r="A13" s="4" t="inlineStr">
        <is>
          <t>Intangible assets</t>
        </is>
      </c>
      <c r="B13" s="5" t="n">
        <v>-4379</v>
      </c>
      <c r="C13" s="5" t="n">
        <v>-5722</v>
      </c>
    </row>
    <row r="14">
      <c r="A14" s="4" t="inlineStr">
        <is>
          <t>Property and equipment</t>
        </is>
      </c>
      <c r="B14" s="5" t="n">
        <v>-450</v>
      </c>
      <c r="C14" s="5" t="n">
        <v>-460</v>
      </c>
    </row>
    <row r="15">
      <c r="A15" s="4" t="inlineStr">
        <is>
          <t>Operating lease assets</t>
        </is>
      </c>
      <c r="B15" s="5" t="n">
        <v>-839</v>
      </c>
      <c r="C15" s="5" t="n">
        <v>-918</v>
      </c>
    </row>
    <row r="16">
      <c r="A16" s="4" t="inlineStr">
        <is>
          <t>Net deferred tax liabilities</t>
        </is>
      </c>
      <c r="B16" s="7" t="n">
        <v>-474</v>
      </c>
      <c r="C16" s="7" t="n">
        <v>-6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Valuation Allowance (Detail) - USD ($) $ in Thousands</t>
        </is>
      </c>
      <c r="B1" s="2" t="inlineStr">
        <is>
          <t>12 Months Ended</t>
        </is>
      </c>
    </row>
    <row r="2">
      <c r="B2" s="2" t="inlineStr">
        <is>
          <t>Jan. 31, 2025</t>
        </is>
      </c>
      <c r="C2" s="2" t="inlineStr">
        <is>
          <t>Jan. 31, 2024</t>
        </is>
      </c>
      <c r="D2" s="2" t="inlineStr">
        <is>
          <t>Jan. 31, 2023</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60036</v>
      </c>
      <c r="C4" s="4" t="inlineStr">
        <is>
          <t xml:space="preserve"> </t>
        </is>
      </c>
      <c r="D4" s="4" t="inlineStr">
        <is>
          <t xml:space="preserve"> </t>
        </is>
      </c>
    </row>
    <row r="5">
      <c r="A5" s="4" t="inlineStr">
        <is>
          <t>Balance at End of Period</t>
        </is>
      </c>
      <c r="B5" s="5" t="n">
        <v>68047</v>
      </c>
      <c r="C5" s="7" t="n">
        <v>60036</v>
      </c>
      <c r="D5" s="4" t="inlineStr">
        <is>
          <t xml:space="preserve"> </t>
        </is>
      </c>
    </row>
    <row r="6">
      <c r="A6" s="4" t="inlineStr">
        <is>
          <t>Valuation Allowance of Deferred Tax Assets [Member]</t>
        </is>
      </c>
      <c r="B6" s="4" t="inlineStr">
        <is>
          <t xml:space="preserve"> </t>
        </is>
      </c>
      <c r="C6" s="4" t="inlineStr">
        <is>
          <t xml:space="preserve"> </t>
        </is>
      </c>
      <c r="D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row>
    <row r="8">
      <c r="A8" s="4" t="inlineStr">
        <is>
          <t>Balance at Beginning of Period</t>
        </is>
      </c>
      <c r="B8" s="5" t="n">
        <v>60036</v>
      </c>
      <c r="C8" s="5" t="n">
        <v>28596</v>
      </c>
      <c r="D8" s="7" t="n">
        <v>24083</v>
      </c>
    </row>
    <row r="9">
      <c r="A9" s="4" t="inlineStr">
        <is>
          <t>Additions Charged to Expenses</t>
        </is>
      </c>
      <c r="B9" s="5" t="n">
        <v>8011</v>
      </c>
      <c r="C9" s="5" t="n">
        <v>31440</v>
      </c>
      <c r="D9" s="5" t="n">
        <v>4513</v>
      </c>
    </row>
    <row r="10">
      <c r="A10" s="4" t="inlineStr">
        <is>
          <t>Additions Charged to Other Account</t>
        </is>
      </c>
      <c r="B10" s="4" t="inlineStr">
        <is>
          <t xml:space="preserve"> </t>
        </is>
      </c>
      <c r="C10" s="5" t="n">
        <v>0</v>
      </c>
      <c r="D10" s="5" t="n">
        <v>0</v>
      </c>
    </row>
    <row r="11">
      <c r="A11" s="4" t="inlineStr">
        <is>
          <t>Deductions Charged to Expenses or Other Accounts</t>
        </is>
      </c>
      <c r="B11" s="4" t="inlineStr">
        <is>
          <t xml:space="preserve"> </t>
        </is>
      </c>
      <c r="C11" s="5" t="n">
        <v>0</v>
      </c>
      <c r="D11" s="5" t="n">
        <v>0</v>
      </c>
    </row>
    <row r="12">
      <c r="A12" s="4" t="inlineStr">
        <is>
          <t>Balance at End of Period</t>
        </is>
      </c>
      <c r="B12" s="7" t="n">
        <v>68047</v>
      </c>
      <c r="C12" s="7" t="n">
        <v>60036</v>
      </c>
      <c r="D12" s="7" t="n">
        <v>28596</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22628</v>
      </c>
      <c r="C4" s="7" t="n">
        <v>21656</v>
      </c>
      <c r="D4" s="7" t="n">
        <v>30884</v>
      </c>
    </row>
    <row r="5">
      <c r="A5" s="4" t="inlineStr">
        <is>
          <t>Additions based on tax positions related to the current year</t>
        </is>
      </c>
      <c r="B5" s="5" t="n">
        <v>2123</v>
      </c>
      <c r="C5" s="5" t="n">
        <v>997</v>
      </c>
      <c r="D5" s="5" t="n">
        <v>1033</v>
      </c>
    </row>
    <row r="6">
      <c r="A6" s="4" t="inlineStr">
        <is>
          <t>Additions for tax positions of prior years</t>
        </is>
      </c>
      <c r="B6" s="5" t="n">
        <v>0</v>
      </c>
      <c r="C6" s="5" t="n">
        <v>168</v>
      </c>
      <c r="D6" s="5" t="n">
        <v>195</v>
      </c>
    </row>
    <row r="7">
      <c r="A7" s="4" t="inlineStr">
        <is>
          <t>Reductions for tax positions in prior years</t>
        </is>
      </c>
      <c r="B7" s="5" t="n">
        <v>0</v>
      </c>
      <c r="C7" s="5" t="n">
        <v>-38</v>
      </c>
      <c r="D7" s="5" t="n">
        <v>-45</v>
      </c>
    </row>
    <row r="8">
      <c r="A8" s="4" t="inlineStr">
        <is>
          <t>Settlements for prior periods</t>
        </is>
      </c>
      <c r="B8" s="5" t="n">
        <v>0</v>
      </c>
      <c r="C8" s="5" t="n">
        <v>0</v>
      </c>
      <c r="D8" s="5" t="n">
        <v>0</v>
      </c>
    </row>
    <row r="9">
      <c r="A9" s="4" t="inlineStr">
        <is>
          <t>Lapse of applicable statute of limitations</t>
        </is>
      </c>
      <c r="B9" s="5" t="n">
        <v>-4255</v>
      </c>
      <c r="C9" s="5" t="n">
        <v>-155</v>
      </c>
      <c r="D9" s="5" t="n">
        <v>-10411</v>
      </c>
    </row>
    <row r="10">
      <c r="A10" s="4" t="inlineStr">
        <is>
          <t>Ending balance</t>
        </is>
      </c>
      <c r="B10" s="7" t="n">
        <v>20496</v>
      </c>
      <c r="C10" s="7" t="n">
        <v>22628</v>
      </c>
      <c r="D10" s="7" t="n">
        <v>2165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established policies and processes for assessing, identifying, and managing material risks from cybersecurity threats. We have designed and implemented an Incident Response Plan for cybersecurity and related processes that are overseen by our IT and management team. Our information security management system is ISO 27001 certified. In addition, our cybersecurity program leverages industry frameworks, including certain of those established by the National Institute of Standards and Technology (NIST). We regular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our information systems that are vulnerable to such cybersecurity threats. These risk assessments include identification of reasonably foreseeable internal and external risks, the likelihood and potential damage that could result from such risks, and the sufficiency of existing procedures, systems, and safeguards in place to manage such risks. Our cybersecurity risk management program is integrated into our overall risk management scheme by seeking to identify and mitigate those cybersecurity threats that are more likely to lead to a material impact on our business. Our cybersecurity risk management program also seeks to manage cybersecurity risks associated with our use of third-party service providers through risk assessments and contractual obligations on such service providers. Our IT management team, with oversight from our Board of Directors and Nominating and Corporate Governance Committee as well as members of our management team, including our Chief Operating Officer and General Counsel, are primarily responsible for assessing and managing our material risks from cybersecurity threats. We also engage consultants or other third parties in connection with our risk assessment processes. These service providers assist us in designing and implementing our cybersecurity policies and procedures, as well as in monitoring and testing our safeguards. Governance Our Board considers cybersecurity risk as part of its overall risk oversight function and has delegated to the Nominating and Corporate Governance Committee oversight of cybersecurity matters and other policies regarding information security risks. The Nominating and Corporate Governance Committee oversees management’s implementation of our cybersecurity risk management program. The Board of Directors and the Nominating and Corporate Governance Committee receive presentations and reports on cybersecurity, which address a range of topics including recent developments, evolving standards, the threat environment, cybersecurity systems testing and vulnerability assessments, and the Company’s practices and policies to manage risks. Management reports to the Nominating and Corporate Governance Committee on cybersecurity matters and materials risks, if any, from cybersecurity threats. Our Nominating and Corporate Governance Committee provides updates to the Board of Directors on such reports. The Nominating and Corporate Governance Committee also receives notice of any significant cybersecurity incidents, as well as ongoing updates regarding any such incident until it has been addressed. Our management team, including our IT management team , are responsible for day-to-day implementation, assessment, and management of our cybersecurity risk assessment and management processes. The IT management team has primary responsibility for our overall cybersecurity risk management program, including monitoring the prevention, detection, mitigation, and remediation of cybersecurity incidents, and works in partnership with our other business leaders, including our Chief Operating Officer, Chief Financial Officer and General Counsel. Our IT management team supervises both our internal cybersecurity personnel and any retained external cybersecurity consultants. Our Senior Director of IT has served in various roles in information technology and information security for over 25 years. Our cybersecurity incident response plan is designed to escalate certain cybersecurity incidents to a team of business leaders, including, but not limited to, our Chief Operating Officer, Chief Financial Officer and General Counsel. This team of business leaders works with our incident response team to help determine the severity of the impact of a cybersecurity incident, as well as to help mitigate and remediate cybersecurity incidents of which they are notified. As part of our overall risk management system, we provide periodic mandatory training for personnel regarding cybersecurity threats as means to equip our employees with information and tools to address cybersecurity threats, and to communicate our information security policies, processes and practices. We also perform periodic email phishing tests to evaluate and maintain cybersecurity awareness among our employees. As of the date of this Annual Report on Form 10-K, we are not aware of any risks from cybersecurity threats, including as a result of any previous cybersecurity incidents, that have materially affected the Company, its business strategy, results of operations or financial condition. As cybersecurity threats become more sophisticated, it is reasonably likely that we will be required to expend greater resources to continue to modify and enhance our protective measures. For additional information concerning risks related to cybersecurity, see Item 1A of this report, “ Risk Factors – Risks Related to Our Business and Our Industry – A breach of our security systems may have a material adverse effect on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scheme by seeking to identify and mitigate those cybersecurity threats that are more likely to lead to a material impact on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considers cybersecurity risk as part of its overall risk oversight function and has delegated to the Nominating and Corporate Governance Committee oversight of cybersecurity matters and other policies regarding information security risks. The Nominating and Corporate Governance Committee oversees management’s implementation of our cybersecurity risk management program. The Board of Directors and the Nominating and Corporate Governance Committee receive presentations and reports on cybersecurity, which address a range of topics including recent developments, evolving standards, the threat environment, cybersecurity systems testing and vulnerability assessments, and the Company’s practices and policies to manage risks. Management reports to the Nominating and Corporate Governance Committee on cybersecurity matters and materials risks, if any, from cybersecurity threats. Our Nominating and Corporate Governance Committee provides updates to the Board of Directors on such reports. The Nominating and Corporate Governance Committee also receives notice of any significant cybersecurity incidents, as well as ongoing updates regarding any such incident until it has been addressed. Our management team, including our IT management team , are responsible for day-to-day implementation, assessment, and management of our cybersecurity risk assessment and management processes. The IT management team has primary responsibility for our overall cybersecurity risk management program, including monitoring the prevention, detection, mitigation, and remediation of cybersecurity incidents, and works in partnership with our other business leaders, including our Chief Operating Officer, Chief Financial Officer and General Counsel. Our IT management team supervises both our internal cybersecurity personnel and any retained external cybersecurity consultants. Our Senior Director of IT has served in various roles in information technology and information security for over 25 years. Our cybersecurity incident response plan is designed to escalate certain cybersecurity incidents to a team of business leaders, including, but not limited to, our Chief Operating Officer, Chief Financial Officer and General Counsel. This team of business leaders works with our incident response team to help determine the severity of the impact of a cybersecurity incident, as well as to help mitigate and remediate cybersecurity incidents of which they are notified. As part of our overall risk management system, we provide periodic mandatory training for personnel regarding cybersecurity threats as means to equip our employees with information and tools to address cybersecurity threats, and to communicate our information security policies, processes and practices. We also perform periodic email phishing tests to evaluate and maintain cybersecurity awareness among our employees. As of the date of this Annual Report on Form 10-K, we are not aware of any risks from cybersecurity threats, including as a result of any previous cybersecurity incidents, that have materially affected the Company, its business strategy, results of operations or financial condition. As cybersecurity threats become more sophisticated, it is reasonably likely that we will be required to expend greater resources to continue to modify and enhance our protective measures. For additional information concerning risks related to cybersecurity, see Item 1A of this report, “ Risk Factors – Risks Related to Our Business and Our Industry – A breach of our security systems may have a material adverse effect on our business .”</t>
        </is>
      </c>
    </row>
    <row r="11">
      <c r="A11" s="4" t="inlineStr">
        <is>
          <t>Cybersecurity Risk Board Committee or Subcommittee Responsible for Oversight [Text Block]</t>
        </is>
      </c>
      <c r="B11" s="4" t="inlineStr">
        <is>
          <t>Our IT management team, with oversight from our Board of Directors and Nominating and Corporate Governance Committee as well as members of our management team, including our Chief Operating Officer and General Counsel, are primarily responsible for assessing and managing our material risks from cybersecurity threats.</t>
        </is>
      </c>
    </row>
    <row r="12">
      <c r="A12" s="4" t="inlineStr">
        <is>
          <t>Cybersecurity Risk Process for Informing Board Committee or Subcommittee Responsible for Oversight [Text Block]</t>
        </is>
      </c>
      <c r="B12" s="4" t="inlineStr">
        <is>
          <t>The Board of Directors and the Nominating and Corporate Governance Committee receive presentations and reports on cybersecurity, which address a range of topics including recent developments, evolving standards, the threat environment, cybersecurity systems testing and vulnerability assessments, and the Company’s practices and policies to manage risks. Management reports to the Nominating and Corporate Governance Committee on cybersecurity matters and materials risks, if any, from cybersecurity threats. Our Nominating and Corporate Governance Committee provides updates to the Board of Directors on such reports. The Nominating and Corporate Governance Committee also receives notice of any significant cybersecurity incidents, as well as ongoing updates regarding any such incident until it has been addressed.</t>
        </is>
      </c>
    </row>
    <row r="13">
      <c r="A13" s="4" t="inlineStr">
        <is>
          <t>Cybersecurity Risk Role of Management [Text Block]</t>
        </is>
      </c>
      <c r="B13" s="4" t="inlineStr">
        <is>
          <t>Our management team, including our IT management team , are responsible for day-to-day implementation, assessment, and management of our cybersecurity risk assessment and management processes. The IT management team has primary responsibility for our overall cybersecurity risk management program, including monitoring the prevention, detection, mitigation, and remediation of cybersecurity incidents, and works in partnership with our other business leaders, including our Chief Operating Officer, Chief Financial Officer and General Counsel. Our IT management team supervises both our internal cybersecurity personnel and any retained external cybersecurity consultants. Our Senior Director of IT has served in various roles in information technology and information security for over 25 years. Our cybersecurity incident response plan is designed to escalate certain cybersecurity incidents to a team of business leaders, including, but not limited to, our Chief Operating Officer, Chief Financial Officer and General Counsel. This team of business leaders works with our incident response team to help determine the severity of the impact of a cybersecurity incident, as well as to help mitigate and remediate cybersecurity incidents of which they are notified. As part of our overall risk management system, we provide periodic mandatory training for personnel regarding cybersecurity threats as means to equip our employees with information and tools to address cybersecurity threats, and to communicate our information security policies, processes and practices. We also perform periodic email phishing tests to evaluate and maintain cybersecurity awareness among our employ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T management team has primary responsibility for our overall cybersecurity risk management program, including monitoring the prevention, detection, mitigation, and remediation of cybersecurity incidents, and works in partnership with our other business leaders, including our Chief Operating Officer, Chief Financial Officer and General Counsel.</t>
        </is>
      </c>
    </row>
    <row r="16">
      <c r="A16" s="4" t="inlineStr">
        <is>
          <t>Cybersecurity Risk Management Expertise of Management Responsible [Text Block]</t>
        </is>
      </c>
      <c r="B16" s="4" t="inlineStr">
        <is>
          <t>Our Senior Director of IT has served in various roles in information technology and information security for over 25 years.</t>
        </is>
      </c>
    </row>
    <row r="17">
      <c r="A17" s="4" t="inlineStr">
        <is>
          <t>Cybersecurity Risk Process for Informing Management or Committees Responsible [Text Block]</t>
        </is>
      </c>
      <c r="B17" s="4" t="inlineStr">
        <is>
          <t>Our management team, including our IT management team , are responsible for day-to-day implementation, assessment, and management of our cybersecurity risk assessment and management processes. Our cybersecurity incident response plan is designed to escalate certain cybersecurity incidents to a team of business leaders, including, but not limited to, our Chief Operating Officer, Chief Financial Officer and General Counsel. This team of business leaders works with our incident response team to help determine the severity of the impact of a cybersecurity incident, as well as to help mitigate and remediate cybersecurity incidents of which they are no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Jan. 31, 2025</t>
        </is>
      </c>
      <c r="C2" s="2" t="inlineStr">
        <is>
          <t>Jan. 31, 2024</t>
        </is>
      </c>
    </row>
    <row r="3">
      <c r="A3" s="3" t="inlineStr">
        <is>
          <t>Loss Contingencies [Line Items]</t>
        </is>
      </c>
      <c r="B3" s="4" t="inlineStr">
        <is>
          <t xml:space="preserve"> </t>
        </is>
      </c>
      <c r="C3" s="4" t="inlineStr">
        <is>
          <t xml:space="preserve"> </t>
        </is>
      </c>
    </row>
    <row r="4">
      <c r="A4" s="4" t="inlineStr">
        <is>
          <t>Total manufacturing purchase commitments</t>
        </is>
      </c>
      <c r="B4" s="7" t="n">
        <v>56400000</v>
      </c>
      <c r="C4" s="7" t="n">
        <v>30700000</v>
      </c>
    </row>
    <row r="5">
      <c r="A5" s="4" t="inlineStr">
        <is>
          <t>Liabilities recognized from adverse purchase commitments</t>
        </is>
      </c>
      <c r="B5" s="5" t="n">
        <v>0</v>
      </c>
      <c r="C5" s="5" t="n">
        <v>0</v>
      </c>
    </row>
    <row r="6">
      <c r="A6" s="4" t="inlineStr">
        <is>
          <t>Future undiscounted lease cash payments</t>
        </is>
      </c>
      <c r="B6" s="5" t="n">
        <v>15700000</v>
      </c>
      <c r="C6" s="4" t="inlineStr">
        <is>
          <t xml:space="preserve"> </t>
        </is>
      </c>
    </row>
    <row r="7">
      <c r="A7" s="4" t="inlineStr">
        <is>
          <t>Indemnification agreemen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ayments under indemnification obligations</t>
        </is>
      </c>
      <c r="B9" s="5" t="n">
        <v>0</v>
      </c>
      <c r="C9" s="4" t="inlineStr">
        <is>
          <t xml:space="preserve"> </t>
        </is>
      </c>
    </row>
    <row r="10">
      <c r="A10" s="4" t="inlineStr">
        <is>
          <t>Liabilities recorded under indemnification obligations</t>
        </is>
      </c>
      <c r="B10" s="5" t="n">
        <v>0</v>
      </c>
      <c r="C10" s="5" t="n">
        <v>0</v>
      </c>
    </row>
    <row r="11">
      <c r="A11" s="4" t="inlineStr">
        <is>
          <t>Other Matter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iabilities recorded under indemnification obligations</t>
        </is>
      </c>
      <c r="B13" s="5" t="n">
        <v>0</v>
      </c>
      <c r="C13" s="7" t="n">
        <v>0</v>
      </c>
    </row>
    <row r="14">
      <c r="A14" s="4" t="inlineStr">
        <is>
          <t>Santa Clara [Member] | Additional Office Space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mitment service purchase</t>
        </is>
      </c>
      <c r="B16" s="7" t="n">
        <v>8000000</v>
      </c>
      <c r="C16" s="4" t="inlineStr">
        <is>
          <t xml:space="preserve"> </t>
        </is>
      </c>
    </row>
    <row r="17">
      <c r="A17" s="4" t="inlineStr">
        <is>
          <t>Lease term</t>
        </is>
      </c>
      <c r="B17" s="4" t="inlineStr">
        <is>
          <t>104 months</t>
        </is>
      </c>
      <c r="C17" s="4" t="inlineStr">
        <is>
          <t xml:space="preserve"> </t>
        </is>
      </c>
    </row>
    <row r="18">
      <c r="A18" s="4" t="inlineStr">
        <is>
          <t>Operating lease inception date</t>
        </is>
      </c>
      <c r="B18" s="4" t="inlineStr">
        <is>
          <t>Sep.  01,  2025</t>
        </is>
      </c>
      <c r="C18" s="4" t="inlineStr">
        <is>
          <t xml:space="preserve"> </t>
        </is>
      </c>
    </row>
    <row r="19">
      <c r="A19" s="4" t="inlineStr">
        <is>
          <t>Expiration date</t>
        </is>
      </c>
      <c r="B19" s="4" t="inlineStr">
        <is>
          <t>Apr. 30,  2034</t>
        </is>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Segment Reporting - Additional Information (Detail) $ in Thousands</t>
        </is>
      </c>
      <c r="B1" s="2" t="inlineStr">
        <is>
          <t>12 Months Ended</t>
        </is>
      </c>
    </row>
    <row r="2">
      <c r="B2" s="2" t="inlineStr">
        <is>
          <t>Jan. 31, 2025 USD ($) Segment</t>
        </is>
      </c>
      <c r="C2" s="2" t="inlineStr">
        <is>
          <t>Jan. 31, 2024 USD ($)</t>
        </is>
      </c>
      <c r="D2" s="2" t="inlineStr">
        <is>
          <t>Jan. 31, 2023</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c r="D5" s="4" t="inlineStr">
        <is>
          <t xml:space="preserve"> </t>
        </is>
      </c>
    </row>
    <row r="6">
      <c r="A6" s="4" t="inlineStr">
        <is>
          <t>Segment reporting, CODM, profit (loss) measure, how used, description</t>
        </is>
      </c>
      <c r="B6" s="4" t="inlineStr">
        <is>
          <t>The CODM uses net loss presented on a consolidated basis to evaluate the financial performance and allocate resources. The CODM also monitors budget versus actual results of the operating segment.</t>
        </is>
      </c>
      <c r="C6" s="4" t="inlineStr">
        <is>
          <t xml:space="preserve"> </t>
        </is>
      </c>
      <c r="D6" s="4" t="inlineStr">
        <is>
          <t xml:space="preserve"> </t>
        </is>
      </c>
    </row>
    <row r="7">
      <c r="A7" s="4" t="inlineStr">
        <is>
          <t>Property and equipment, net</t>
        </is>
      </c>
      <c r="B7" s="7" t="n">
        <v>9084</v>
      </c>
      <c r="C7" s="7" t="n">
        <v>10439</v>
      </c>
      <c r="D7" s="4" t="inlineStr">
        <is>
          <t xml:space="preserve"> </t>
        </is>
      </c>
    </row>
    <row r="8">
      <c r="A8" s="4" t="inlineStr">
        <is>
          <t>Accounts receivable</t>
        </is>
      </c>
      <c r="B8" s="7" t="n">
        <v>29767</v>
      </c>
      <c r="C8" s="7" t="n">
        <v>24950</v>
      </c>
      <c r="D8" s="4" t="inlineStr">
        <is>
          <t xml:space="preserve"> </t>
        </is>
      </c>
    </row>
    <row r="9">
      <c r="A9" s="4" t="inlineStr">
        <is>
          <t>Sales revenue, net [Member] | WT [Member] | Customer concentration ris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revenue</t>
        </is>
      </c>
      <c r="B11" s="12" t="n">
        <v>0.63</v>
      </c>
      <c r="C11" s="12" t="n">
        <v>0.53</v>
      </c>
      <c r="D11" s="12" t="n">
        <v>0.57</v>
      </c>
    </row>
    <row r="12">
      <c r="A12" s="4" t="inlineStr">
        <is>
          <t>Sales revenue, net [Member] | Chicony [Member] | Customer concentration ris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revenue</t>
        </is>
      </c>
      <c r="B14" s="4" t="inlineStr">
        <is>
          <t xml:space="preserve"> </t>
        </is>
      </c>
      <c r="C14" s="12" t="n">
        <v>0.14</v>
      </c>
      <c r="D14" s="12" t="n">
        <v>0.12</v>
      </c>
    </row>
    <row r="15">
      <c r="A15" s="4" t="inlineStr">
        <is>
          <t>Accounts receivable [Member] | WT [Member] | Credit concentration ris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Accounts receivable</t>
        </is>
      </c>
      <c r="B17" s="7" t="n">
        <v>12300</v>
      </c>
      <c r="C17" s="7" t="n">
        <v>10300</v>
      </c>
      <c r="D17" s="4" t="inlineStr">
        <is>
          <t xml:space="preserve"> </t>
        </is>
      </c>
    </row>
    <row r="18">
      <c r="A18" s="4" t="inlineStr">
        <is>
          <t>Accounts receivable [Member] | Chicony [Member] | Credit concentration ris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Accounts receivable</t>
        </is>
      </c>
      <c r="B20" s="4" t="inlineStr">
        <is>
          <t xml:space="preserve"> </t>
        </is>
      </c>
      <c r="C20" s="5" t="n">
        <v>7000</v>
      </c>
      <c r="D20" s="4" t="inlineStr">
        <is>
          <t xml:space="preserve"> </t>
        </is>
      </c>
    </row>
    <row r="21">
      <c r="A21" s="4" t="inlineStr">
        <is>
          <t>Taiwan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roperty and equipment, net</t>
        </is>
      </c>
      <c r="B23" s="5" t="n">
        <v>4000</v>
      </c>
      <c r="C23" s="5" t="n">
        <v>4900</v>
      </c>
      <c r="D23" s="4" t="inlineStr">
        <is>
          <t xml:space="preserve"> </t>
        </is>
      </c>
    </row>
    <row r="24">
      <c r="A24" s="4" t="inlineStr">
        <is>
          <t>United States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roperty and equipment, net</t>
        </is>
      </c>
      <c r="B26" s="5" t="n">
        <v>3700</v>
      </c>
      <c r="C26" s="5" t="n">
        <v>3900</v>
      </c>
      <c r="D26" s="4" t="inlineStr">
        <is>
          <t xml:space="preserve"> </t>
        </is>
      </c>
    </row>
    <row r="27">
      <c r="A27" s="4" t="inlineStr">
        <is>
          <t>Europe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roperty and equipment, net</t>
        </is>
      </c>
      <c r="B29" s="5" t="n">
        <v>1100</v>
      </c>
      <c r="C29" s="5" t="n">
        <v>1200</v>
      </c>
      <c r="D29" s="4" t="inlineStr">
        <is>
          <t xml:space="preserve"> </t>
        </is>
      </c>
    </row>
    <row r="30">
      <c r="A30" s="4" t="inlineStr">
        <is>
          <t>Asia Pacific Region other than Taiwan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roperty and equipment, net</t>
        </is>
      </c>
      <c r="B32" s="7" t="n">
        <v>300</v>
      </c>
      <c r="C32" s="7" t="n">
        <v>400</v>
      </c>
      <c r="D32"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mpany's Revenue by Geographic Region Based on Bill-to Location (Detail) - USD ($) $ in Thousands</t>
        </is>
      </c>
      <c r="B1" s="2" t="inlineStr">
        <is>
          <t>12 Months Ended</t>
        </is>
      </c>
    </row>
    <row r="2">
      <c r="B2" s="2" t="inlineStr">
        <is>
          <t>Jan. 31, 2025</t>
        </is>
      </c>
      <c r="C2" s="2" t="inlineStr">
        <is>
          <t>Jan. 31, 2024</t>
        </is>
      </c>
      <c r="D2" s="2" t="inlineStr">
        <is>
          <t>Jan.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7" t="n">
        <v>284865</v>
      </c>
      <c r="C4" s="7" t="n">
        <v>226474</v>
      </c>
      <c r="D4" s="7" t="n">
        <v>337606</v>
      </c>
    </row>
    <row r="5">
      <c r="A5" s="4" t="inlineStr">
        <is>
          <t>Taiwan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5" t="n">
        <v>179324</v>
      </c>
      <c r="C7" s="5" t="n">
        <v>119601</v>
      </c>
      <c r="D7" s="5" t="n">
        <v>191692</v>
      </c>
    </row>
    <row r="8">
      <c r="A8" s="4" t="inlineStr">
        <is>
          <t>Asia Pacific other than Taiwan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5" t="n">
        <v>61663</v>
      </c>
      <c r="C10" s="5" t="n">
        <v>58506</v>
      </c>
      <c r="D10" s="5" t="n">
        <v>73476</v>
      </c>
    </row>
    <row r="11">
      <c r="A11" s="4" t="inlineStr">
        <is>
          <t>Europe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5" t="n">
        <v>22778</v>
      </c>
      <c r="C13" s="5" t="n">
        <v>11949</v>
      </c>
      <c r="D13" s="5" t="n">
        <v>26921</v>
      </c>
    </row>
    <row r="14">
      <c r="A14" s="4" t="inlineStr">
        <is>
          <t>North America other than United State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t>
        </is>
      </c>
      <c r="B16" s="5" t="n">
        <v>18074</v>
      </c>
      <c r="C16" s="5" t="n">
        <v>25754</v>
      </c>
      <c r="D16" s="5" t="n">
        <v>32901</v>
      </c>
    </row>
    <row r="17">
      <c r="A17" s="4" t="inlineStr">
        <is>
          <t>United State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7" t="n">
        <v>3026</v>
      </c>
      <c r="C19" s="7" t="n">
        <v>10664</v>
      </c>
      <c r="D19" s="7" t="n">
        <v>1261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ignificant Segment Expense Included in Consolidated Net Loss (Details) - USD ($) $ in Thousands</t>
        </is>
      </c>
      <c r="B1" s="2" t="inlineStr">
        <is>
          <t>12 Months Ended</t>
        </is>
      </c>
    </row>
    <row r="2">
      <c r="B2" s="2" t="inlineStr">
        <is>
          <t>Jan. 31, 2025</t>
        </is>
      </c>
      <c r="C2" s="2" t="inlineStr">
        <is>
          <t>Jan. 31, 2024</t>
        </is>
      </c>
      <c r="D2" s="2" t="inlineStr">
        <is>
          <t>Jan.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7" t="n">
        <v>284865</v>
      </c>
      <c r="C4" s="7" t="n">
        <v>226474</v>
      </c>
      <c r="D4" s="7" t="n">
        <v>337606</v>
      </c>
    </row>
    <row r="5">
      <c r="A5" s="3" t="inlineStr">
        <is>
          <t>Less cost and expense:</t>
        </is>
      </c>
      <c r="B5" s="4" t="inlineStr">
        <is>
          <t xml:space="preserve"> </t>
        </is>
      </c>
      <c r="C5" s="4" t="inlineStr">
        <is>
          <t xml:space="preserve"> </t>
        </is>
      </c>
      <c r="D5" s="4" t="inlineStr">
        <is>
          <t xml:space="preserve"> </t>
        </is>
      </c>
    </row>
    <row r="6">
      <c r="A6" s="4" t="inlineStr">
        <is>
          <t>Product cost</t>
        </is>
      </c>
      <c r="B6" s="5" t="n">
        <v>112535</v>
      </c>
      <c r="C6" s="5" t="n">
        <v>89657</v>
      </c>
      <c r="D6" s="5" t="n">
        <v>128672</v>
      </c>
    </row>
    <row r="7">
      <c r="A7" s="4" t="inlineStr">
        <is>
          <t>Employee-related</t>
        </is>
      </c>
      <c r="B7" s="5" t="n">
        <v>115188</v>
      </c>
      <c r="C7" s="5" t="n">
        <v>110601</v>
      </c>
      <c r="D7" s="5" t="n">
        <v>109444</v>
      </c>
    </row>
    <row r="8">
      <c r="A8" s="4" t="inlineStr">
        <is>
          <t>Stock-based compensation</t>
        </is>
      </c>
      <c r="B8" s="5" t="n">
        <v>108043</v>
      </c>
      <c r="C8" s="5" t="n">
        <v>111316</v>
      </c>
      <c r="D8" s="5" t="n">
        <v>111158</v>
      </c>
    </row>
    <row r="9">
      <c r="A9" s="4" t="inlineStr">
        <is>
          <t>Chip development NRE</t>
        </is>
      </c>
      <c r="B9" s="5" t="n">
        <v>28049</v>
      </c>
      <c r="C9" s="5" t="n">
        <v>24680</v>
      </c>
      <c r="D9" s="5" t="n">
        <v>19684</v>
      </c>
    </row>
    <row r="10">
      <c r="A10" s="4" t="inlineStr">
        <is>
          <t>Tools &amp; equipment</t>
        </is>
      </c>
      <c r="B10" s="5" t="n">
        <v>26089</v>
      </c>
      <c r="C10" s="5" t="n">
        <v>23202</v>
      </c>
      <c r="D10" s="5" t="n">
        <v>21559</v>
      </c>
    </row>
    <row r="11">
      <c r="A11" s="4" t="inlineStr">
        <is>
          <t>Professional services</t>
        </is>
      </c>
      <c r="B11" s="5" t="n">
        <v>14359</v>
      </c>
      <c r="C11" s="5" t="n">
        <v>13012</v>
      </c>
      <c r="D11" s="5" t="n">
        <v>13692</v>
      </c>
    </row>
    <row r="12">
      <c r="A12" s="4" t="inlineStr">
        <is>
          <t>Facilities-related</t>
        </is>
      </c>
      <c r="B12" s="5" t="n">
        <v>10765</v>
      </c>
      <c r="C12" s="5" t="n">
        <v>10983</v>
      </c>
      <c r="D12" s="5" t="n">
        <v>10329</v>
      </c>
    </row>
    <row r="13">
      <c r="A13" s="4" t="inlineStr">
        <is>
          <t>Other segment items</t>
        </is>
      </c>
      <c r="B13" s="5" t="n">
        <v>1988</v>
      </c>
      <c r="C13" s="5" t="n">
        <v>26713</v>
      </c>
      <c r="D13" s="5" t="n">
        <v>-2817</v>
      </c>
    </row>
    <row r="14">
      <c r="A14" s="4" t="inlineStr">
        <is>
          <t>Interest income</t>
        </is>
      </c>
      <c r="B14" s="5" t="n">
        <v>-8727</v>
      </c>
      <c r="C14" s="5" t="n">
        <v>-7837</v>
      </c>
      <c r="D14" s="5" t="n">
        <v>-2103</v>
      </c>
    </row>
    <row r="15">
      <c r="A15" s="4" t="inlineStr">
        <is>
          <t>Net loss</t>
        </is>
      </c>
      <c r="B15" s="5" t="n">
        <v>-117126</v>
      </c>
      <c r="C15" s="5" t="n">
        <v>-169417</v>
      </c>
      <c r="D15" s="5" t="n">
        <v>-65386</v>
      </c>
    </row>
    <row r="16">
      <c r="A16" s="4" t="inlineStr">
        <is>
          <t>Product [Member]</t>
        </is>
      </c>
      <c r="B16" s="4" t="inlineStr">
        <is>
          <t xml:space="preserve"> </t>
        </is>
      </c>
      <c r="C16" s="4" t="inlineStr">
        <is>
          <t xml:space="preserve"> </t>
        </is>
      </c>
      <c r="D16" s="4" t="inlineStr">
        <is>
          <t xml:space="preserve"> </t>
        </is>
      </c>
    </row>
    <row r="17">
      <c r="A17" s="3" t="inlineStr">
        <is>
          <t>Less cost and expense:</t>
        </is>
      </c>
      <c r="B17" s="4" t="inlineStr">
        <is>
          <t xml:space="preserve"> </t>
        </is>
      </c>
      <c r="C17" s="4" t="inlineStr">
        <is>
          <t xml:space="preserve"> </t>
        </is>
      </c>
      <c r="D17" s="4" t="inlineStr">
        <is>
          <t xml:space="preserve"> </t>
        </is>
      </c>
    </row>
    <row r="18">
      <c r="A18" s="4" t="inlineStr">
        <is>
          <t>Product cost</t>
        </is>
      </c>
      <c r="B18" s="7" t="n">
        <v>106237</v>
      </c>
      <c r="C18" s="7" t="n">
        <v>83221</v>
      </c>
      <c r="D18" s="7" t="n">
        <v>12204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7126</v>
      </c>
      <c r="C4" s="7" t="n">
        <v>-169417</v>
      </c>
      <c r="D4" s="7" t="n">
        <v>-65386</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7:10:19Z</dcterms:created>
  <dcterms:modified xmlns:dcterms="http://purl.org/dc/terms/" xmlns:xsi="http://www.w3.org/2001/XMLSchema-instance" xsi:type="dcterms:W3CDTF">2025-03-28T17:10:22Z</dcterms:modified>
</cp:coreProperties>
</file>